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and Business Opera" sheetId="6" state="visible" r:id="rId6"/>
    <sheet xmlns:r="http://schemas.openxmlformats.org/officeDocument/2006/relationships" name="Significant Accounting Policies" sheetId="7" state="visible" r:id="rId7"/>
    <sheet xmlns:r="http://schemas.openxmlformats.org/officeDocument/2006/relationships" name="Fair Value of Financial Instrum" sheetId="8" state="visible" r:id="rId8"/>
    <sheet xmlns:r="http://schemas.openxmlformats.org/officeDocument/2006/relationships" name="Inventory" sheetId="9" state="visible" r:id="rId9"/>
    <sheet xmlns:r="http://schemas.openxmlformats.org/officeDocument/2006/relationships" name="Archival Images, and Property a" sheetId="10" state="visible" r:id="rId10"/>
    <sheet xmlns:r="http://schemas.openxmlformats.org/officeDocument/2006/relationships" name="Frank Worth Collection"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Notes Payable" sheetId="14" state="visible" r:id="rId14"/>
    <sheet xmlns:r="http://schemas.openxmlformats.org/officeDocument/2006/relationships" name="Notes Payable to Related Partie" sheetId="15" state="visible" r:id="rId15"/>
    <sheet xmlns:r="http://schemas.openxmlformats.org/officeDocument/2006/relationships" name="Related Party Transactions" sheetId="16" state="visible" r:id="rId16"/>
    <sheet xmlns:r="http://schemas.openxmlformats.org/officeDocument/2006/relationships" name="Shareholders' Equity"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Fair Value of Financial Instr22" sheetId="22" state="visible" r:id="rId22"/>
    <sheet xmlns:r="http://schemas.openxmlformats.org/officeDocument/2006/relationships" name="Archival Images, and Property23" sheetId="23" state="visible" r:id="rId23"/>
    <sheet xmlns:r="http://schemas.openxmlformats.org/officeDocument/2006/relationships" name="Intangible Assets (Tables)" sheetId="24" state="visible" r:id="rId24"/>
    <sheet xmlns:r="http://schemas.openxmlformats.org/officeDocument/2006/relationships" name="Accounts Payable and Accrued 25" sheetId="25" state="visible" r:id="rId25"/>
    <sheet xmlns:r="http://schemas.openxmlformats.org/officeDocument/2006/relationships" name="Related Party Transactions (Tab" sheetId="26" state="visible" r:id="rId26"/>
    <sheet xmlns:r="http://schemas.openxmlformats.org/officeDocument/2006/relationships" name="Organization and Business Ope27" sheetId="27" state="visible" r:id="rId27"/>
    <sheet xmlns:r="http://schemas.openxmlformats.org/officeDocument/2006/relationships" name="Significant Accounting Polici28" sheetId="28" state="visible" r:id="rId28"/>
    <sheet xmlns:r="http://schemas.openxmlformats.org/officeDocument/2006/relationships" name="Fair Value of Financial Instr29" sheetId="29" state="visible" r:id="rId29"/>
    <sheet xmlns:r="http://schemas.openxmlformats.org/officeDocument/2006/relationships" name="Fair Value of Financial Instr30" sheetId="30" state="visible" r:id="rId30"/>
    <sheet xmlns:r="http://schemas.openxmlformats.org/officeDocument/2006/relationships" name="Inventory (Details)" sheetId="31" state="visible" r:id="rId31"/>
    <sheet xmlns:r="http://schemas.openxmlformats.org/officeDocument/2006/relationships" name="Archival Images, and Property32" sheetId="32" state="visible" r:id="rId32"/>
    <sheet xmlns:r="http://schemas.openxmlformats.org/officeDocument/2006/relationships" name="Frank Worth Collection (Details" sheetId="33" state="visible" r:id="rId33"/>
    <sheet xmlns:r="http://schemas.openxmlformats.org/officeDocument/2006/relationships" name="Intangible Assets (Details)" sheetId="34" state="visible" r:id="rId34"/>
    <sheet xmlns:r="http://schemas.openxmlformats.org/officeDocument/2006/relationships" name="Intangible Assets (Details Narr" sheetId="35" state="visible" r:id="rId35"/>
    <sheet xmlns:r="http://schemas.openxmlformats.org/officeDocument/2006/relationships" name="Accounts Payable and Accrued 36" sheetId="36" state="visible" r:id="rId36"/>
    <sheet xmlns:r="http://schemas.openxmlformats.org/officeDocument/2006/relationships" name="Accounts Payable and Accrued 37" sheetId="37" state="visible" r:id="rId37"/>
    <sheet xmlns:r="http://schemas.openxmlformats.org/officeDocument/2006/relationships" name="Note Payable (Details Narrative" sheetId="38" state="visible" r:id="rId38"/>
    <sheet xmlns:r="http://schemas.openxmlformats.org/officeDocument/2006/relationships" name="Notes Payable to Related Part39" sheetId="39" state="visible" r:id="rId39"/>
    <sheet xmlns:r="http://schemas.openxmlformats.org/officeDocument/2006/relationships" name="Related Party Transactions (Det" sheetId="40" state="visible" r:id="rId40"/>
    <sheet xmlns:r="http://schemas.openxmlformats.org/officeDocument/2006/relationships" name="Related Party Transactions (D41" sheetId="41" state="visible" r:id="rId41"/>
    <sheet xmlns:r="http://schemas.openxmlformats.org/officeDocument/2006/relationships" name="Shareholders' Equity (Details N" sheetId="42" state="visible" r:id="rId42"/>
    <sheet xmlns:r="http://schemas.openxmlformats.org/officeDocument/2006/relationships" name="Commitments and Contingencies (" sheetId="43" state="visible" r:id="rId43"/>
  </sheets>
  <definedNames/>
  <calcPr calcId="124519" fullCalcOnLoad="1"/>
</workbook>
</file>

<file path=xl/sharedStrings.xml><?xml version="1.0" encoding="utf-8"?>
<sst xmlns="http://schemas.openxmlformats.org/spreadsheetml/2006/main" uniqueCount="359">
  <si>
    <t>Document and Entity Information - shares</t>
  </si>
  <si>
    <t>3 Months Ended</t>
  </si>
  <si>
    <t>Mar. 31, 2016</t>
  </si>
  <si>
    <t>Jun. 16, 2017</t>
  </si>
  <si>
    <t>Document And Entity Information</t>
  </si>
  <si>
    <t>Entity Registrant Name</t>
  </si>
  <si>
    <t>Capital Art,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Entity Filer Category</t>
  </si>
  <si>
    <t>Non-accelerated Filer</t>
  </si>
  <si>
    <t>Entity Common Stock, Shares Outstanding</t>
  </si>
  <si>
    <t>Document Fiscal Period Focus</t>
  </si>
  <si>
    <t>Q1</t>
  </si>
  <si>
    <t>Document Fiscal Year Focus</t>
  </si>
  <si>
    <t>Balance Sheets - USD ($)</t>
  </si>
  <si>
    <t>Dec. 31, 2015</t>
  </si>
  <si>
    <t>Current Assets:</t>
  </si>
  <si>
    <t>Cash</t>
  </si>
  <si>
    <t>Accounts receivable, net</t>
  </si>
  <si>
    <t>Inventory</t>
  </si>
  <si>
    <t>Prepaid expenses and other, net</t>
  </si>
  <si>
    <t>Total current assets</t>
  </si>
  <si>
    <t>Archival images, and property and equipment, net</t>
  </si>
  <si>
    <t>Intangible assets, net</t>
  </si>
  <si>
    <t>Due from related party</t>
  </si>
  <si>
    <t>Security deposits</t>
  </si>
  <si>
    <t>TOTAL ASSETS</t>
  </si>
  <si>
    <t>Current Liabilities:</t>
  </si>
  <si>
    <t>Accounts payable and accrued liabilities</t>
  </si>
  <si>
    <t>Payable to Globe Photo, Inc., short-term portion</t>
  </si>
  <si>
    <t>Notes payable</t>
  </si>
  <si>
    <t xml:space="preserve"> </t>
  </si>
  <si>
    <t>Notes payable - related party</t>
  </si>
  <si>
    <t>Total current liabilities</t>
  </si>
  <si>
    <t>Payable to Globe Photo, Inc., less short-term portion</t>
  </si>
  <si>
    <t>Notes payable - related party - net of current portion</t>
  </si>
  <si>
    <t>Notes payable - net of current portion</t>
  </si>
  <si>
    <t>Embedded derivative - put option</t>
  </si>
  <si>
    <t>Total Liabilities</t>
  </si>
  <si>
    <t>Shareholders' Equity:</t>
  </si>
  <si>
    <t>Preferred stock, $0.0001 par value; 50,000,000 shares authorized; none issued and outstanding at March 31, 2016 and December 31, 2015</t>
  </si>
  <si>
    <t>Common Stock, $0.0001 par value; 450,000,000 shares authorized; 325,341,224 and 325,341,224 shares issued and outstanding at March 31, 2016 and December 31, 2015</t>
  </si>
  <si>
    <t>Additional paid-in capital</t>
  </si>
  <si>
    <t>Retained deficit</t>
  </si>
  <si>
    <t>Shareholders' equity</t>
  </si>
  <si>
    <t>TOTAL LIABILITIES AND PARTNERS' EQUITY</t>
  </si>
  <si>
    <t>Balance Sheets (Parenthetical) - $ / shares</t>
  </si>
  <si>
    <t>Statement of Financial Position [Abstract]</t>
  </si>
  <si>
    <t>Preferred stock, par value</t>
  </si>
  <si>
    <t>$ .0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Mar. 31, 2015</t>
  </si>
  <si>
    <t>Income Statement [Abstract]</t>
  </si>
  <si>
    <t>Revenues</t>
  </si>
  <si>
    <t>Cost of revenues</t>
  </si>
  <si>
    <t>Gross profit</t>
  </si>
  <si>
    <t>Operating expenses:</t>
  </si>
  <si>
    <t>Product development, sales and marketing</t>
  </si>
  <si>
    <t>General and administrative</t>
  </si>
  <si>
    <t>Depreciation and amortization expense</t>
  </si>
  <si>
    <t>Total operating expenses</t>
  </si>
  <si>
    <t>Loss from operations</t>
  </si>
  <si>
    <t>Other income (expense):</t>
  </si>
  <si>
    <t>Loss on derivative liability</t>
  </si>
  <si>
    <t>Interest and other income</t>
  </si>
  <si>
    <t>Interest expense</t>
  </si>
  <si>
    <t>Total other income (expense)</t>
  </si>
  <si>
    <t>Net loss before income taxes</t>
  </si>
  <si>
    <t>Income taxes</t>
  </si>
  <si>
    <t>Net loss</t>
  </si>
  <si>
    <t>Basic and diluted loss per common share</t>
  </si>
  <si>
    <t>Weight average basic and diluted shares outstanding</t>
  </si>
  <si>
    <t>Statements of Cash Flows - USD ($)</t>
  </si>
  <si>
    <t>Cash flows from operating activities:</t>
  </si>
  <si>
    <t>Adjustments to reconcile net loss to net cash used in operating activities:</t>
  </si>
  <si>
    <t>Depreciation and amortization</t>
  </si>
  <si>
    <t>Stock-based compensation to non-employees</t>
  </si>
  <si>
    <t>Allowance for bad debt</t>
  </si>
  <si>
    <t>Change in fair value of embedded derivative</t>
  </si>
  <si>
    <t>Loss on sale of property included in cost of sales</t>
  </si>
  <si>
    <t>Accounts receivable</t>
  </si>
  <si>
    <t>Prepaid expenses and other</t>
  </si>
  <si>
    <t>Accrued liabilities</t>
  </si>
  <si>
    <t>Net cash used in operating activities</t>
  </si>
  <si>
    <t>Cash flows from investing activities:</t>
  </si>
  <si>
    <t>Purchase of archival images, property and equipment</t>
  </si>
  <si>
    <t>Cash paid to Globe Photo, Inc. for assets acquired</t>
  </si>
  <si>
    <t>Advances to related parties</t>
  </si>
  <si>
    <t>Net cash used in investing activities</t>
  </si>
  <si>
    <t>Cash flows from financing activities:</t>
  </si>
  <si>
    <t>Repayment of advances to related party</t>
  </si>
  <si>
    <t>Advances from related parties</t>
  </si>
  <si>
    <t>Proceeds from sale of common stock</t>
  </si>
  <si>
    <t>Proceeds from settlement of common stock subscription</t>
  </si>
  <si>
    <t>Proceeds from notes payable</t>
  </si>
  <si>
    <t>Repayment of notes payable to related parties</t>
  </si>
  <si>
    <t>Net cash provided by financing activities</t>
  </si>
  <si>
    <t>Net decrease in cash</t>
  </si>
  <si>
    <t>Cash at beginning of year</t>
  </si>
  <si>
    <t>Cash at end of year</t>
  </si>
  <si>
    <t>SUPPLEMENTAL CASH FLOW INFORMATION:</t>
  </si>
  <si>
    <t>Cash paid for interest</t>
  </si>
  <si>
    <t>Stock based-compensation to non-employees</t>
  </si>
  <si>
    <t>Organization and Business Operations</t>
  </si>
  <si>
    <t>Accounting Policies [Abstract]</t>
  </si>
  <si>
    <t>Capital
Art, Inc. (formerly Movie Star News, LLC) (the “Company”), sells and manages classic and contemporary, limited edition
photographic images and reproductions, with a focus on iconic celebrity images. The Company also makes available its images for
publications and merchandizing. The Company aims to become a leading global photography marketing and distribution company by
acquiring rights and ownership to collections of rare iconic negatives and photographs, and to establish worldwide wholesale and
retail sales channels. Movie
Star News, LLC (“MSN”) was organized in the state of Nevada on August 29, 2012 as a limited liability company to acquire
the assets of Kramer Productions, Inc. d/b/a Movie Star News, a New York limited liability company since 1939 that was credited
for creating the concept of “pin-up art.” The acquisition resulted in MSN holding one of the largest and most diverse
collections of Hollywood photographs in the world of over 3 million Hollywood-related posters, vintage photographs and original
negatives. The
Company along with its wholly owned subsidiary, Capital Art, LLC (collectively “CAPA” or “pre-merger CAPA”),
formed in the state of California on January 24, 2011, owns rare iconic celebrity images, including the rights to the Frank Worth
Collection. The Frank Worth Collection comprises an extensive collection of Marilyn Monroe, James Dean and other iconic photographs,
many rare and never seen that were accumulated over a period of 60 years. On
July 22, 2015, the Company entered into an Asset Purchase Agreement with Globe Photos, Inc., a New York corporation, to purchase
substantially all of the assets of Globe Photos, Inc., which principally comprise photographer contracts granting the Company
the right to exploit copyrights, digital and tangible photographs, and related copyrights and trademarks, of Globe Photo, Inc.
On July 24, 2015, the Company formed Globe Photo, LLC, a wholly owned subsidiary of CAPA, to license the Company’s extensive
photograph image archive to third parties worldwide for a fee. Going
Concern The
accompanying condensed consolidated financial statements have been prepared in accordance with accounting principles generally
accepted in the United States of America on a going concern basis, which contemplates the realization of assets and the satisfaction
of liabilities and commitments in the normal course of business. Management
evaluated all relevant conditions and events that are reasonably known or reasonably knowable, in the aggregate, as of the date
the condensed consolidated financial statements are issued and determined that substantial doubt exists about the Company’s
ability to continue as a going concern. The Company’s ability to continue as a going concern is dependent on the Company’s
ability to generate revenues and raise capital. The Company has not generated sufficient revenues from product sales to provide
sufficient cash flows to enable the Company to finance its operations internally. As of March 31, 2016 the Company had $7,000
cash on hand. At March 31, 2016 the Company has a retained deficit of $2,057,074. For the three months ended March 31, 2016 the
Company had a net loss of $323,609 and cash used in operations of $7,230. These factors raise substantial doubt about the Company’s
ability to continue as a going concern. The Company intends to invest its working
capital resources in sales and marketing in order to increase the distribution and demand for its products. If the Company fails
to generate sufficient revenue and obtain additional capital to continue at its expected level of operations, the Company may
be forced to scale back or discontinue its sales and marketing efforts. However, there is no guarantee the Company will generate
sufficient revenues or raise capital to continue operations. The condensed consolidated financial statements do not include any
adjustments that might be necessary if the Company is unable to continue as a going concern.</t>
  </si>
  <si>
    <t>Significant Accounting Policies</t>
  </si>
  <si>
    <t>The
accompanying unaudited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consolidated
financial statements prepared in accordance with GAAP have been condensed or omitted pursuant to such rules and regulations. As
such, the information included in the condensed consolidated financial statements for the three months ended March 31, 2016 should
be read in conjunction with the consolidated financial statements and accompanying notes included in the Company’s Form
10-K for the Company’s fiscal year ended December 31, 2015 as filed with the SEC pursuant to Rule 13a-13 under the Securities
Exchange Act of 1934, as amended. The
condensed consolidated balance sheet as of December 31, 2015, included herein, was derived from the audited financial statements
as of that date, but does not include all disclosures including notes required by GAAP. The
accompanying unaudited condensed consolidated financial statements reflect all normal recurring adjustments necessary to present
fairly the financial position, results of operations, and cash flows for the interim periods, but are not necessarily indicative
of the results of operations to be anticipated for the full year ended December 31, 2016. The
accompanying condensed consolidated financial statements represent the results of operations, financial position and cash flows
of Capital Art, Inc., and its 100% owned subsidiaries Capital Art, LLC and Globe Photo, LLC for the three months ended March 31,
2016 and 2015. All inter-company balances and transactions have been eliminated. The
preparation of financial statements in conformity with accounting principles generally accepted in the United States of America
requires management to make estimates and assumptions that affect the reported amounts of assets and liabilities and also requires
disclosure of contingent assets and liabilities at the date of the financial statements and the reported amounts of revenues and
expenses during the reporting periods. Actual results could differ from those estimates. Inventory The
Company’s inventory is comprised of rare photos of movie stars and other famous people, and is stated at the lower of cost
or net realizable value. Direct labor and raw material costs associated with the process of making the photos available for sale
are also included in inventory at cost. These costs are expensed to cost of sales pro-ratably as sold. Revenue
Recognition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and discounts are recorded at the time of revenue recognition
or at each financial reporting date.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Revenues from royalties as of March 31, 2016 and 2015 were insignificant. Basic
and Diluted Income and Loss per Share The
Company computes income and loss per share in accordance with ASC 260 - Earnings per Share. ASC 260 requires presentation of both
basic and diluted earnings per share (“EPS”) on the face of the consolidated statements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Diluted EPS excludes all dilutive
potential shares if their effect is antidilutive. During periods of net loss, all common stock equivalents are excluded from the
diluted EPS calculation because they are antidilutive. A
reconciliation of weighted-average basic shares outstanding to weighted-average diluted shares outstanding follows:
Three
Months Ended March 31,
2016 2015
Basic
weighted average common shares outstanding 325,341,224 313,050,616
Effect of dilutive
securities - -
Diluted weighted average
common and potential common shares outstanding 325,341,224 313,050,616 Shares
Reserved The
Company is required to reserve and keep available of its authorized, but unissued shares of common stock an amount sufficient
to effect shares due in connection with a Stock Purchase Agreement. As of March 31, 2016, shares reserved for future issuance
comprised of the following:
Shares
Reserved
Shares
to be issued to Frank Worth Estate 200,000
200,000 These
shares were excluded from the calculation of diluted earnings per share as their effect was anti-dilutive. Effective February 28, 2017, all liabilities
with the Frank Worth Estate were settled by the Company. See Note 14 – Subsequent Events. Recent Accounting Pronouncement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Revenue
from Contracts from Customers (Topic 606): Narrow-Scope Improvements and Practical Expedients. In
January 2016, the FASB issued ASU 2016-01, Financial Instruments-Overall: Recognition and Measurement of Financial Assets
and Financial Liabilities. In
February 2016, the FASB issued ASU 2016-02, Leases In
March 2016, the FASB issued ASU 2016-05, Derivatives and Hedging: Effect of Derivative Contract Novations on Existing
Hedge Accounting Relationships In
March 2016, the FASB issued ASU 2016-06, Derivatives and Hedging (Topic 815): Contingent Put and Call Options in Debt
Instruments In
March 2016, the FASB issued ASU 2016-09, Compensation - Stock Compensation: Improvements to Employee Share-Based Payment
Accounting. In
August 2016, the FASB issued ASU 2016-15, “Statement of Cash Flows (Topic 230): Classification of Certain Cash Receipts
and Cash Pay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Company is currently evaluating the impact of the new standard.
Management does not believe that any other recently issued, but not yet effective accounting pronouncements, if adopted, would
have a material effect on the consolidated financial statements filed with this annual report. In
December 2016, the FASB issued ASU 2016-20, “Technical Corrections and Improvements to Topic 606, Revenue from Contracts
with Customers”. The amendments in this Update affect the guidance in Update 2014-09, which is not yet effective.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t>
  </si>
  <si>
    <t>Fair Value of Financial Instruments</t>
  </si>
  <si>
    <t>Fair Value Disclosures [Abstract]</t>
  </si>
  <si>
    <t>The
Company’s derivative liability measured at fair value on a recurring basis was determined using the following inputs:
Fair
Value Measurements at March 31, 2016
Quoted
Prices in Active Markets for Identical Assets Significant
Other Observable Inputs Significant
Unobservable Inputs
Total (Level
1) (Level
2) (Level
3)
Embedded
derivative liability $ 57,000 $ – $ – $ 57,000 As
of March 31, 2016, the Company’s recognized a loss totaling $2,000 in the condensed consolidated statements of operations
for three months ended March 31, 2016. A
reconciliation of the Company’s liabilities measured at fair value on a recurring basis using significant unobservable inputs
(Level 3) is as follows:
Fair
Value Measurements Using Significant Unobservable Inputs (Level 3) Embedded Derivative Liability
March
31, 2016 March
31, 2015
Balance beginning
of period $ 55,000 $ -
Total unrealized loss
included in earnings 2,000 -
Balance end of period $ 57,000 $ -</t>
  </si>
  <si>
    <t>Inventory Disclosure [Abstract]</t>
  </si>
  <si>
    <t>Archive
Acquisition Agreements On
March 23, 2016, the Company entered in an agreement to purchase a celebrity photograph archive from Photoshot License Limited,
a UK corporation, for total purchase price of $55,000. In addition, the Company paid a finder’s fee of $10,000 to a consultant
in connection with the purchase of the archives. Per the terms of the agreement, the photographs may only be sold as a physical
asset and CAPA does not have the right to license the images.</t>
  </si>
  <si>
    <t>Archival Images, and Property and Equipment</t>
  </si>
  <si>
    <t>Property, Plant and Equipment [Abstract]</t>
  </si>
  <si>
    <t xml:space="preserve">Archival
images, and property and equipment as of March 31, 2016 and December 31, 2015 comprise of the following:
March
31, 2016 December
31, 2015 Estimated
Useful Lives
Frank Worth Collection $ 2,770,000 $ 2,770,000 10
years
Other archival images 749,168 730,076 10
years
Leasehold improvements 12,446 12,446 7
years
Computer and other
equipment 54,340 53,332 3
– 5 years
Furniture and fixtures 83,666 83,666 7
years
3,669,620 3,649,520
Less accumulated deprecation (685,258) (590,537)
Total archival images,
property and equipment, net $ 2,984,362 $ 3,058,983 </t>
  </si>
  <si>
    <t>Frank Worth Collection</t>
  </si>
  <si>
    <t>Investments, All Other Investments [Abstract]</t>
  </si>
  <si>
    <t>On
November 12, 2014, the Frank Worth Estate agreed to accept $155,000 and 200,000 common shares, with a fair value of $0.05
per share ($10,000), of the Company’s common stock in exchange for sole and exclusive, world-wide, royalty free rights
to all negatives, prints, products and other materials the Company possesses including the use of the Frank Worth seal, Frank
Worth’s name, likeness, publications and biography plus merchandising and selling rights. $30,000 due under the
agreement for royalties was paid in January 2015. The remainder of $125,000 and 200,000 ($10,000) shares of common stock were
due and payable on or before May 31, 2015, which is being held by the Company until a dispute between the Estate and an
unrelated party of the Company is settled. As of March 31, 2016 and December 31, 2015, $135,000 and $135,000, respectively,
has been provided for in accrued liabilities in the Company’s consolidated balance sheets. See Note 8 – Accounts
Payable and Accrued Liabilities. Effective February 28, 2017, all liabilities with the Frank Worth Estate were settled by the
Company. See Note 14 – Subsequent Events.</t>
  </si>
  <si>
    <t>Intangible Assets</t>
  </si>
  <si>
    <t>Goodwill and Intangible Assets Disclosure [Abstract]</t>
  </si>
  <si>
    <t xml:space="preserve">Identifiable
intangible assets comprise of the following at March 31, 2016 and December 31, 2015:
March
31, 2016 December
31, 2015
Gross
Carrying Amount Accumulated
Amortization Gross
Carrying Amount Accumulated
Amortization
Intangible assets
with determinable lives:
Content
provider and photographic agreements $ 400,000 $ 30,000 $ 400,000 $ 20,000
Copyrights 35,000 2,625 35,000 1,750
Total $ 435,000 $ 32,625 $ 435,000 $ 21,750 Amortization
expense in connection with the photographic agreements and copyrights for the three months ended March 31, 2016 was $10,875, and
is included in depreciation and amortization expense in the condensed consolidated statements of operations. Estimated amortization
expense over the next five years is $43,500 per year. </t>
  </si>
  <si>
    <t>Accounts Payable and Accrued Liabilities</t>
  </si>
  <si>
    <t>Payables and Accruals [Abstract]</t>
  </si>
  <si>
    <t>Accrued
liabilities at March 31, 2016 and December 31, 2015 comprise of the following:
March
31, 2016 December
31, 2015
Accounts
payable $ 299,473 $ 244,977
Accrued payroll and
related 6,919 3,518
Deferred rent 2,946 -
Due to Frank Worth
Estate 135,000 135,000
Interest payable 8,466 4,176
Accrued liability
in connection with archive acquisition 67,500 -
Due to consultants
for website development 102,000 102,000
Accrued royalties
2,332 -
Accrued tax payable 1,756 -
Stock-based compensation
due to non-employees 104,167 104,167
Contingent liability
for taxes assumed in reverse merger 91,000 91,000
Other 22,509 20,847
Total accrued liabilities $ 844,068 $ 705,685 In
connection with the reverse merger on October 8, 2014, the Company determined a liability contingency for income taxes existed
as of the merger date. The liability is to be reimbursed by a related party of pre-merger CAPA. This contingency has been accounted
in accordance with ASC 805, which states that a liability from a contingency recognized as of the acquisition date is in the scope
of ASC 450 – Contingencies, is not acquired or assumed in a business combination, shall continue to be recognized by the
acquirer at its acquisition-date fair value. As of March 31, 2016 and 2015, contingent liability for income taxes totaled $91,000
which has been accounted for in accrued liabilities.</t>
  </si>
  <si>
    <t>Notes Payable</t>
  </si>
  <si>
    <t>Debt Disclosure [Abstract]</t>
  </si>
  <si>
    <t>Note Payable</t>
  </si>
  <si>
    <t>On September 28, 2015, the Company entered
into an unsecured promissory note agreement for working capital purposes with an unrelated party for total proceeds of $150,000.
The note matured on September 28, 2016. Effective September 28, 2016, the note was extended to March 31, 2017 and is now secured
by approximately 240,000 vintage photographs. Effective March 31, 2017, this note was amended to extend the maturity date to the
earlier of June 30, 2018 or receipt by the Company of equity capital in the minimum amount of $1 million.. Interest accrues at
the rate of 10% per annum and is payable monthly beginning October 28, 2015. Interest paid under the unsecured promissory note
agreement totaled $3,750 for the three months ended March 31, 2016. Accrued interest payable due under the unsecured note agreement
was $154 at March 31, 2016. In event of default, interest increases to 25% per annum. On December 31, 2015, the Company
entered into a secured promissory note agreement with an unrelated party for working capital purposes for total proceeds of $120,000.
On February 15, 2016, the Company entered into a new promissory note agreement with the unrelated party for a promissory note in
the amount of $62,500. The notes bear interest at 10%, per annum, and mature on December 31, 2017, with principal and accrued interest
being due at such time. The Company only received one tranche in amount of $22,500 as of March 31, 2016. The remaining $40,000
of the total proceeds were received on April 5, 2016. Of the $22,500 received during the quarter, $14,000 was advanced to a related
party. The note is secured by certain inventory and archival images of the Company in the amount up to $200,000. Accrued interest
payable due under the promissory note agreement was $3,563 at March 31, 2016.</t>
  </si>
  <si>
    <t>Notes Payable to Related Parties</t>
  </si>
  <si>
    <t>Notes to Financial Statements</t>
  </si>
  <si>
    <t>Effective July 21, 2015, the Company
entered into a promissory note agreement with a related party, Dino Satallante, a principal shareholder, for total proceeds of
$160,000. The Company utilized $80,000 of the proceeds for payments due in connection with the Globe Photo assets acquired. The
remainder of the proceeds was used for working capital purposes. The note matured on July 20, 2016, with monthly interest only
payments commencing July 22, 2015. Interest accrues at the rate of 12% per annum. The note is secured by the Globe Photo assets.
Total interest expense in connection with the secured promissory note agreement for the three months ended March 31, 2016 was $4,800.
Per the terms of the agreement the Company incurred loan fees totaling $8,000 to be amortized over the term of the loan. For the
three months ended March 31, 2016, amortization expense in connection with the loan fees totaled $2,001. Effective July 20, 2016
the note was extended to July 20, 2017.. The note is being shown net of unamortized loan fees of $2,423 as of March 31, 2016. On August 1, 2013, the Company entered
into another unsecured promissory note agreement with, Dino Satallante for $100,000. The loan bears interest at 5%. As of March
31, 2016 and December 31, 2015, $87,404 and $91,143 was outstanding under the unsecured promissory note agreement, respectively.
Interest expense for the three months ended March 31, 2016 was $1,204. For the three months ended March 31, 2015 interest expense
was $1,260. The loan matured on July 14, 2014 and was extended to July 31, 2016. Effective July 31, 2016, the note agreement was
extended to July 31, 2017. Effective September 11, 2014, the Company
entered into two separate unsecured promissory note agreements for $20,500 each with two related parties, Dreamstar, Inc., an entity
owned and controlled by Sam Battistone, a Company officer and director and a principal shareholder, and Dino Satallante, a principal
shareholder of the Company, for working capital purposes. The loans bear interest at 6% per annum. The loans matured on September
10, 2015, and were extended to December 31, 2016. Effective December 31, 2016, the loans were extended to December 31, 2017 and
are being shown as long term in the quarter ended March 31, 2016. At March 31, 2016, $20,500 and $18,100 was outstanding to Dino
Satallante and Dreamstar, respectively. Total interest expense in connection with the two unsecured promissory note agreements
for the three months ended March 31, 2016, was $579. Interest expense for the three months ended March 31, 2015 was $615. As of March 31, 2016 and 2015, interest
payable in connection with the unsecured promissory note agreements with related parties was $5,536 and $1,776, respectively, and
is included in accrued liabilities in the Company’s consolidated balance sheet.</t>
  </si>
  <si>
    <t>Related Party Transactions</t>
  </si>
  <si>
    <t>Related Party Transactions [Abstract]</t>
  </si>
  <si>
    <t>Due
From/To Related Parties The
following table summarizes amounts due to the Company from related parties for funds advanced from the Company on behalf of related
parties and funds advanced from related parties for short-term working capital purposes as of March 31, 2016 and December 31,
2015. These amounts have been included in the condensed consolidated balance sheets with due from related parties as long term
assets, and due to related parties as current liabilities since they are due on demand.
March
31, 2016 December
31, 2015
Due
from related parties:
Klaus
Moeller, related party of pre-merger CAPA and beneficial interest shareholder $ 91,000 $ 91,000
ICONZ
Art, LLC, beneficial interest shareholder 14,000 —
Total
due from related parties $ 105,000 $ 91,000
Due
to related parties:
MSN
Holding Co., beneficial interest shareholder $ 12,999 $ 12,999
Premier
Collectibles, beneficial interest shareholder 33,085 33,085
Stuart
Scheinman, officer, director and beneficial interest shareholder 17,000 —
Total
due to related parties $ 63,084 $ 46,084 Credit
Card Payable As
of March 31, 2016 and December 31, 2015, $73,282 and $37,790, respectively, was outstanding on a personal credit card in the name
of a beneficial interest shareholder of the Company – Premier Collectibles. The liability is included in accounts payable
in the consolidated balance sheets. Related
Party Transactions In
February and March 2016, Stuart Scheinman, the Company’s current President and director, as well as a beneficial interest
shareholder, advanced $17,000 for short-term working capital purposes.</t>
  </si>
  <si>
    <t>Shareholders' Equity</t>
  </si>
  <si>
    <t>Equity [Abstract]</t>
  </si>
  <si>
    <t>Preferred
Stock The
Company is authorized to issue up to 50,000,000 shares of preferred stock authorized with a par value of $0.0001. The Board of
Directors is authorized, subject to any limitations prescribed by law, without further vote or action by the Company’s stockholders,
to issue from time to time shares of preferred stock in one or more series. Each series of preferred stock will have such number
of shares, designations, preferences, voting powers, qualifications and special or relative rights or privileges as shall be determined
by the board of directors, which may include, among others, dividend rights, voting rights, liquidation preferences, and conversion
rights. As of March 31, 2016, there were no shares of Preferred Stock issued and outstanding. Stock-based
and Other Compensation to Non-Employees The Company committed to issue a consultant 2,083,333 shares of common stock at fair value of $0.05 per share for 2015 services
rendered. The Company provided for the fair value as of December 31, 2015 and recorded $104,167, which is included in accrued
liabilities in the condensed consolidated balance sheet.</t>
  </si>
  <si>
    <t>Commitments and Contingencies</t>
  </si>
  <si>
    <t>Commitments and Contingencies Disclosure [Abstract]</t>
  </si>
  <si>
    <t>Operating
Lease Agreements On
September 6, 2012, the Company entered into a 25-month operating lease agreement for approximately 4,606 square foot warehouse
and office facilities located in Las Vegas, NV. Monthly base rent due under the agreement is $3,270, plus common area maintenance
fees. The agreement calls for 3% annual increase in base rental payments. On October 10, 2014, the Company entered into a First
Amendment to Lease agreement extending the lease term for 60-months, beginning November 1, 2014. All other terms of the agreement
remain unchanged. The
Company leases various corporate housing from unrelated third parties for terms that range from month-to-month to one year. Until
June 2016 the Company also rented office space on a month-to-month basis in New York at rate of $850 per month. This lease was
terminated in June 2016. Total
rent expense for the three months ended March 31, 2016 and 2015 was $18,320 and $15,363 respectively, in connection with the operating
lease agreements.</t>
  </si>
  <si>
    <t>Subsequent Events</t>
  </si>
  <si>
    <t>Subsequent Events [Abstract]</t>
  </si>
  <si>
    <t>Management
has evaluated subsequent events, as defined by ASC 855, Subsequent Events, through the date on which the financial statements
were available to be issued. Notes
Payable On September 28, 2015, the Company entered
into an unsecured promissory note agreement for working capital purposes with an unrelated party for total proceeds of $150,000.
See Note 9 – Notes Payable. The note matured on September 28, 2016. Effective September 28, 2016 the note was extended to
March 31, 2017 and is now secured by an interest in approximately 240,000 vintage photographs. Effective March 31, 2017, this note
was amended to extend the maturity date to the earlier of June 30, 2018 or receipt by the Company of equity capital in the minimum
amount of $1 million. Interest continues to accrue at the rate of 10% per annum and is payable monthly. In event of default, interest
increases to 25% per annum. Effective March 17, 2017 the note was extended to July 31, 2017. In April 2016 the Company entered into
two promissory note agreements with unrelated parties for working capital purposes for total proceeds of $75,000. The promissory
notes mature in December 2017 and bear interest at the rate of 6% per annum. On April 7, 2016 an unrelated party
advanced the Company $75,000 for purchase of a Marilyn Monroe archive. The advance is secured by the archive for which it was used
and is to be repaid on or before July 31, 2017 for a total of $100,000 to satisfy the terms of the promissory note. Archive Acquisition Agreements Effective June 1, 2016 the Company entered
into three separate non-exclusive license agreements for the use of licensed images and trademarks through December 31, 2019. Under
the terms of the agreements, the Company is required to pay a royalty of 10% on net sales. The agreements call for combined annual
guaranteed minimum royalties per year of $150,000 based on combined minimum sales of $1,500,000 per year. The Company was required
to pay advances related to 50% of the first year’s royalties totaling $75,000 upon execution of the agreements. The remainder
of the first year’s combined minimum royalties is due on or before February 1, 2017. Related Party Transactions On April 4, 2016, the Company entered
into a promissory note agreement with Premier Collectibles, a company owned by the Company’s President, Stuart Scheinman,
in the principal amount of $65,000 to be used for an acquisition of archives. The promissory note bears interest at the rate of
8% per annum, is secured by the archive collection, which the proceeds were used, and matures on or before April 16, 2017. Effective
May 1, 2017, the note was extended to July 31, 2017 with a principal amount due at such time of $75,000. This note was made by
an associate of Mr. Scheinman to him for the purposes of him loaning these funds to the Company. The parties intend to amend the
structure of this loan so that it is between the Company and the original maker, with Mr. Scheinman acting as the guarantor of
this obligation and releasing the security interest. On
April 15, 2016, the Company entered into a promissory note agreement with Sean Goodchild, at the time an officer and director
of the Company and currently a shareholder, for total proceeds of $50,000. The promissory note bears interest at the rate of 6%
per annum and matures on December 15, 2017. The Company entered into two additional promissory note agreements with Mr. Goodchild
for two additional loans of $50,000 for working capital purposes on October 3, 2016 and December 2, 2016. The promissory notes
bear interest at 6% per annum and mature on December 31, 2017. Effective
July 21, 2015, the Company entered into a promissory note agreement with related party, Dino Satallante, a principal shareholder.
The note matured on July 20, 2016. Effective July 20, 2016 the note was extended to July 20, 2017. See Note 10 – Notes Payable
to Related Parties. Effective
September 11, 2014 the Company entered into two separate unsecured promissory note agreements for $20,500 each with two related
parties, Sam Battistone, a Company officer and director and a principal shareholder, and Dino Satallante, a principal shareholder
of the Company. The loans bear interest at 6% per annum. The loans matured on September 10, 2015, and were extended to December
31, 2016. Effective December 31, 2016, the loans were extended to December 31, 2017. All other terms of the loans remain unchanged.
See Note 10 – Notes Payable to Related Parties. On
August 1, 2013, the Company entered into an unsecured promissory note agreement with a related party, Dino Satallante, a principal
shareholder, for $100,000. The loan bears interest at 5%. The loan matured on July 14, 2014 and was extended to July 31, 2016.
Effective July 31, 2016, the note agreement was extended to July 31, 2017. All other terms remain unchanged. Frank
Worth Collection On
July 6, 2016, Stuart Harris, as an individual and as Executor of the Estate of Frank Worth (“Claimant”) filed a Statement
of Claim with the American Arbitration Association against the Company for breach of the Frank Worth Reproduction Rights Agreement
entered into on November 18, 2011 (“the Frank Worth Reproduction Rights Agreement”) for royalties allegedly due. The
Frank Worth Reproduction Rights Agreement called for royalty payments to be paid to Claimant by the Company for the exclusive
global reproduction rights to all negatives, prints, products and other materials from the Frank Worth collection. However, on
November 12, 2014, Claimant had previously agreed to accept $155,000 and 200,000 shares of the Company’s common stock in
exchange for sole and exclusive, world-wide, royalty free rights to all negatives, prints, products and other materials the Company
possesses including the use of the Frank Worth seal, Frank Worth’s name, likeness, publications and biography plus merchandising
and selling rights. The Company paid $30,000 to the Claimant in January 2015 in connection with November 12, 2014 agreement. See
Note 6 – Frank Worth Collection. The Statement of Claim also sought an award for breach of the November 12, 2014 agreement. The
Company made no further payments under the November 12, 2014 agreement due to Claimant selling the rights to 38 key images to
Apsara, Inc. in 2007 and failing to disclose such prior sale to the Company. The Company also brought a counterclaim for breach
of the November 12, 2014 agreement against Claimant for failure to disclose the previous sale of 38 key images which the Company
had purchase the world-wide, royalty free rights under the Frank Worth Reproduction Rights Agreement and the subsequent November
12, 2014 agreement. On
October 18, 2016, an arbitration hearing was held on this matter. On October 28, 2016, the arbitrator issued an amended award,
finding the 2011 Agreement to remain valid, but also recognizing the Company’s demand for clean title to the 38 Key images.
Thus, the Company was ordered to pay Claimant $70,000 as final payment due under the November 12, 2014 agreement, payable to the
Claimant no later than February 23, 2017. The Company was granted an award for delivery of clean title of the 38 Key images no
later than February 23, 2017. In the event, Claimant provides such clean title by such deadline, the parties have the option to
comply with the 2011 agreement and enter into negotiations for a new royalty agreement on the 38 Key images. But in the event
Claimant does not deliver clean title, the Company shall retain possession of the entire collection, including the 38 Key images
with no further obligation to pay royalties. Claimant failed to deliver clean title by February 23, 2017. In
the interim, the Company learned that Claimant is the subject of an action in a California Probate Court action challenging his
actions as Executor of the Estate after March 2008. At that time Claimant was discharged as Executor of the Estate and he had
no legal authority from that point on to represent the interests of the Estate, including entering into the agreements that were
the subject of the Arbitration. That information has led the Company to secure the $70,000 final payment until such time as the
California Probate Court determines the appropriate recipient. Finally,
on January 26, 2017, Claimant filed a separate civil suit against us in Nevada District Court. This new suit seeks to vacate the
decision of the Arbitrator in the Binding Arbitration. Claimant is dissatisfied with the results of the Binding Arbitration, notwithstanding
his agreement to be bound by the decisions of the Arbitrator. We have challenged whether Claimant has standing to pursue this
action because of his lack of status as an Executor, and his lack of any status as a Beneficiary of the Estate. On
February 28, 2017, the parties agreed to dismiss this action with prejudice. Stock-based
and Other Compensation to Non-Employees On
January 2, 2015 the Company entered into a fixed price agreement with a consultant for website development services for total
contract price of $193,000 payable in cash of $40,000 and 510,000 shares of the Company’s common stock with a stated fair
value of $0.30 per share. As of December 31, 2015, 170,000 shares of common stock with fair value of $51,000 were issued. 340,000
shares of common stock were unissued for $102,000 which is included in accrued liabilities in the Company’s consolidated
balance sheets. On October 1, 2016, the Company issued 229,300 ($68,790) shares of common stock as progress payment towards the
fixed price agreement. Effective December 15, 2016, the consultant notified the Company that they have ceased operations. The
Company has no further obligation for issuance of the remainder of common stock under the agreement.</t>
  </si>
  <si>
    <t>Significant Accounting Policies (Policies)</t>
  </si>
  <si>
    <t>Inventory The
Company’s inventory is comprised of rare photos of movie stars and other famous people, and is stated at the lower of cost
or net realizable value. Direct labor and raw material costs associated with the process of making the photos available for sale
are also included in inventory at cost. These costs are expensed to cost of sales pro-ratably as sold.</t>
  </si>
  <si>
    <t>Basic and Diluted Income and Loss per Share</t>
  </si>
  <si>
    <t xml:space="preserve"> Basic
and Diluted Income and Loss per Share The
Company computes income and loss per share in accordance with ASC 260 - Earnings per Share. ASC 260 requires presentation of both
basic and diluted earnings per share (“EPS”) on the face of the consolidated statements of operation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Diluted EPS excludes all dilutive
potential shares if their effect is antidilutive. During periods of net loss, all common stock equivalents are excluded from the
diluted EPS calculation because they are antidilutive. A
reconciliation of weighted-average basic shares outstanding to weighted-average diluted shares outstanding follows:
Three
Months Ended March 31,
2016 2015
Basic
weighted average common shares outstanding 325,341,224 313,050,616
Effect of dilutive
securities - -
Diluted weighted average
common and potential common shares outstanding 325,341,224 313,050,616</t>
  </si>
  <si>
    <t>Revenue Recognition</t>
  </si>
  <si>
    <t>Revenue
Recognition The
Company recognizes revenue related to product sales when (i) the seller’s price is substantially fixed, (ii) shipment has
occurred causing the buyer to be obligated to pay for product, (iii) the buyer has economic substance apart from the seller, and
(iv) there is no significant obligation for future performance to directly bring about the resale of the product by the buyer
as required by ASC 605 – Revenue Recognition. Cost of sales, rebates and discounts are recorded at the time of revenue recognition
or at each financial reporting date. The
Company’s other revenue represent payments based on net sales from brand licensees for content reproduction rights. These
license agreements are held in conjunction with third parties that are responsible for collecting fees due and remitting to the
Company its share after expenses. Revenue from licensed products is recognized when realized or realizable based on royalty reporting
received from licensees. Revenues from royalties as of March 31, 2016 and 2015 were insignificant.</t>
  </si>
  <si>
    <t>Shares Reserved</t>
  </si>
  <si>
    <t>Shares
Reserved The
Company is required to reserve and keep available of its authorized, but unissued shares of common stock an amount sufficient
to effect shares due in connection with a Stock Purchase Agreement. As of March 31, 2016, shares reserved for future issuance
comprised of the following:
Shares
Reserved
Shares
to be issued to Frank Worth Estate 200,000
200,000 These
shares were excluded from the calculation of diluted earnings per share as their effect was anti-dilutive. Effective
October 26, 2016, all liabilities with the Frank Worth Estate were settled by the Company. See Note 14 – Subsequent Events.</t>
  </si>
  <si>
    <t>Recent Accounting Pronouncements</t>
  </si>
  <si>
    <t>Recent
Accounting Pronouncements In March 2016, the FASB issued ASU 2016-08, Revenue
from Contracts with Customers (Topic 606): Principal versus Agent Considerations (Reporting Revenue Gross versus Net) In April 2016, the FASB issued ASU 2016-10, Revenue
from Contracts with Customers (Topic 606): Identifying Performance Obligations and Licensing. In May 2016, the FASB issued ASU 2016-12, Revenue
from Contracts from Customers (Topic 606): Narrow-Scope Improvements and Practical Expedients. In
January 2016, the FASB issued ASU 2016-01, Financial Instruments-Overall: Recognition and Measurement of Financial Assets
and Financial Liabilities. In
February 2016, the FASB issued ASU 2016-02, Leases In
March 2016, the FASB issued ASU 2016-05, Derivatives and Hedging: Effect of Derivative Contract Novations on Existing
Hedge Accounting Relationships In
March 2016, the FASB issued ASU 2016-06, Derivatives and Hedging (Topic 815): Contingent Put and Call Options in Debt
Instruments In
March 2016, the FASB issued ASU 2016-09, Compensation - Stock Compensation: Improvements to Employee Share-Based Payment
Accounting. In
August 2016, the FASB issued ASU 2016-15, “Statement of Cash Flows (Topic 230): Classification of Certain Cash Receipts
and Cash Payments”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Company is currently evaluating the impact of the new standard.
Management does not believe that any other recently issued, but not yet effective accounting pronouncements, if adopted, would
have a material effect on the consolidated financial statements filed with this annual report. In
December 2016, the FASB issued ASU 2016-20, “Technical Corrections and Improvements to Topic 606, Revenue from Contracts
with Customers”. The amendments in this Update affect the guidance in Update 2014-09, which is not yet effective. The effective
date and transition requirements for the amendments are the same as the effective date and transition requirements for Topic 606
(and any other Topic amended by Update 2014-09). Accounting Standards Update No. 2015-14, Revenue from Contracts with
Customers (Topic 606): Deferral of the Effective Date</t>
  </si>
  <si>
    <t>Significant Accounting Policies (Tables)</t>
  </si>
  <si>
    <t>Reconciliation of weighted-average diluted shares</t>
  </si>
  <si>
    <t>Three
Months Ended March 31,
2016 2015
Basic
weighted average common shares outstanding 325,341,224 313,050,616
Effect of dilutive
securities - -
Diluted weighted average
common and potential common shares outstanding 325,341,224 313,050,616</t>
  </si>
  <si>
    <t>Shares
Reserved
Shares
to be issued to Frank Worth Estate 200,000
200,000</t>
  </si>
  <si>
    <t>Fair Value of Financial Instruments (Tables)</t>
  </si>
  <si>
    <t>Schedule of derivative fair on recurring basis</t>
  </si>
  <si>
    <t>Fair
Value Measurements at March 31, 2016
Quoted
Prices in Active Markets for Identical Assets Significant
Other Observable Inputs Significant
Unobservable Inputs
Total (Level
1) (Level
2) (Level
3)
Embedded
derivative liability $ 57,000 $ – $ – $ 57,000</t>
  </si>
  <si>
    <t>Schedule of Level 3 Significant Inputs</t>
  </si>
  <si>
    <t>Fair
Value Measurements Using Significant Unobservable Inputs (Level 3) Embedded Derivative Liability
March
31, 2016 March
31, 2015
Balance beginning
of period $ 55,000 $ -
Total unrealized loss
included in earnings 2,000 -
Balance end of period $ 57,000 $ -</t>
  </si>
  <si>
    <t>Archival Images, and Property and Equipment (Tables)</t>
  </si>
  <si>
    <t>Schedule of archival images, property and equipment</t>
  </si>
  <si>
    <t xml:space="preserve">March
31, 2016 December
31, 2015 Estimated
Useful Lives
Frank Worth Collection $ 2,770,000 $ 2,770,000 10
years
Other archival images 749,168 730,076 10
years
Leasehold improvements 12,446 12,446 7
years
Computer and other
equipment 54,340 53,332 3
– 5 years
Furniture and fixtures 83,666 83,666 7
years
3,669,620 3,649,520
Less accumulated deprecation (685,258) (590,537)
Total archival images,
property and equipment, net $ 2,984,362 $ 3,058,983 </t>
  </si>
  <si>
    <t>Intangible Assets (Tables)</t>
  </si>
  <si>
    <t>Schedule of intangible assets</t>
  </si>
  <si>
    <t>March
31, 2016 December
31, 2015
Gross
Carrying Amount Accumulated
Amortization Gross
Carrying Amount Accumulated
Amortization
Intangible assets
with determinable lives:
Content
provider and photographic agreements $ 400,000 $ 30,000 $ 400,000 $ 20,000
Copyrights 35,000 2,625 35,000 1,750
Total $ 435,000 $ 32,625 $ 435,000 $ 21,750</t>
  </si>
  <si>
    <t>Accounts Payable and Accrued Liabilities (Tables)</t>
  </si>
  <si>
    <t>Schedule of accrued liabilties</t>
  </si>
  <si>
    <t>March
31, 2016 December
31, 2015
Accounts
payable $ 299,473 $ 244,977
Accrued payroll and
related 6,919 3,518
Deferred rent 2,946 -
Due to Frank Worth
Estate 135,000 135,000
Interest payable 8,466 4,176
Accrued liability
in connection with archive acquisition 67,500 -
Due to consultants
for website development 102,000 102,000
Accrued royalties
2,332 -
Accrued tax payable 1,756 -
Stock-based compensation
due to non-employees 104,167 104,167
Contingent liability
for taxes assumed in reverse merger 91,000 91,000
Other 22,509 20,847
Total accrued liabilities $ 844,068 $ 705,685</t>
  </si>
  <si>
    <t>Related Party Transactions (Tables)</t>
  </si>
  <si>
    <t>Schedule of related party transactions</t>
  </si>
  <si>
    <t>March
31, 2016 December
31, 2015
Due
from related parties:
Klaus
Moeller, related party of pre-merger CAPA and beneficial interest shareholder $ 91,000 $ 91,000
ICONZ
Art, LLC, beneficial interest shareholder 14,000 —
Total
due from related parties $ 105,000 $ 91,000
Due
to related parties:
MSN
Holding Co., beneficial interest shareholder $ 12,999 $ 12,999
Premier
Collectibles, beneficial interest shareholder 33,085 33,085
Stuart
Scheinman, officer, director and beneficial interest shareholder 17,000 —
Total
due to related parties $ 63,084 $ 46,084</t>
  </si>
  <si>
    <t>Organization and Business Operations (Details Narrative) - USD ($)</t>
  </si>
  <si>
    <t>Cash used in operations</t>
  </si>
  <si>
    <t>Movie Star News Organization Date</t>
  </si>
  <si>
    <t>Aug. 29,
		2012</t>
  </si>
  <si>
    <t>Global Photo LLC Organization Date</t>
  </si>
  <si>
    <t>Jan. 24,
		2011</t>
  </si>
  <si>
    <t>Capital Art LLC Organization Date</t>
  </si>
  <si>
    <t>Jul. 24,
		2015</t>
  </si>
  <si>
    <t>Significant Accounting Policies (Details) - shares</t>
  </si>
  <si>
    <t>Basic weighted average common shares outstanding</t>
  </si>
  <si>
    <t>Effect of dilutive securities</t>
  </si>
  <si>
    <t>Diluted weighted average common and potential common shares outstanding</t>
  </si>
  <si>
    <t>Shares to be issued to Frank Worth Estate</t>
  </si>
  <si>
    <t>Fair Value of Financial Instruments (Details - fair value)</t>
  </si>
  <si>
    <t>Mar. 31, 2016USD ($)</t>
  </si>
  <si>
    <t>Embedded derivative</t>
  </si>
  <si>
    <t>Fair Value, Inputs, Level 3 [Member] | Fair Value, Measurements, Recurring [Member]</t>
  </si>
  <si>
    <t>Fair Value, Inputs, Level 2 [Member] | Fair Value, Measurements, Recurring [Member]</t>
  </si>
  <si>
    <t>Fair Value, Inputs, Level 1 [Member] | Fair Value, Measurements, Recurring [Member]</t>
  </si>
  <si>
    <t>Fair Value of Financial Instruments (Details - Level 3) - Fair Value, Inputs, Level 3 [Member] - Fair Value, Measurements, Recurring [Member] - USD ($)</t>
  </si>
  <si>
    <t>Beginning balance</t>
  </si>
  <si>
    <t>Embedded derivative in connection with put options</t>
  </si>
  <si>
    <t>Total unrealized income (loss) included in earnings</t>
  </si>
  <si>
    <t>Ending balance</t>
  </si>
  <si>
    <t>Inventory (Details)</t>
  </si>
  <si>
    <t>Mar. 23, 2016USD ($)</t>
  </si>
  <si>
    <t>Purchase Price of Celebrity Photograph Archive</t>
  </si>
  <si>
    <t>Finders Fee paid to Consultant</t>
  </si>
  <si>
    <t>Archival Images, and Property and Equipment (Details) - USD ($)</t>
  </si>
  <si>
    <t>Property and equipment gross</t>
  </si>
  <si>
    <t>Less accumulated deprecation</t>
  </si>
  <si>
    <t>Total archival images, property and equipment, net</t>
  </si>
  <si>
    <t>Leasehold Improvements [Member]</t>
  </si>
  <si>
    <t>Estimated useful lives</t>
  </si>
  <si>
    <t>7 years</t>
  </si>
  <si>
    <t>Computer and other equipment [Member]</t>
  </si>
  <si>
    <t>3-5 years</t>
  </si>
  <si>
    <t>Furniture and fixtures [Member]</t>
  </si>
  <si>
    <t>Other archival images[Member]</t>
  </si>
  <si>
    <t>10 years</t>
  </si>
  <si>
    <t>Frank Worth Collection [Member]</t>
  </si>
  <si>
    <t>Frank Worth Collection (Details Narrative) - USD ($)</t>
  </si>
  <si>
    <t>Nov. 12, 2014</t>
  </si>
  <si>
    <t>May 31, 2015</t>
  </si>
  <si>
    <t>Accrued liabilities, stock and cash due for acquisition</t>
  </si>
  <si>
    <t>Common shares issued in connection with acquisition, shares</t>
  </si>
  <si>
    <t>Common shares issued in connection with acquisition, value</t>
  </si>
  <si>
    <t>Cash paid for acquisition</t>
  </si>
  <si>
    <t>Royalties paid</t>
  </si>
  <si>
    <t>Fair Value per share</t>
  </si>
  <si>
    <t>5.00%</t>
  </si>
  <si>
    <t>Common Shares due and payable, shares</t>
  </si>
  <si>
    <t>Common Shares due and payable, value</t>
  </si>
  <si>
    <t>Cash for acquisition due and payable</t>
  </si>
  <si>
    <t>Intangible Assets (Details) - USD ($)</t>
  </si>
  <si>
    <t>Intangible assets, gross</t>
  </si>
  <si>
    <t>Accumulated amortization</t>
  </si>
  <si>
    <t>Content provider and photographic agreements [Member]</t>
  </si>
  <si>
    <t>Copyrights [Member]</t>
  </si>
  <si>
    <t>Intangible Assets (Details Narrative) - USD ($)</t>
  </si>
  <si>
    <t>Amortization expense</t>
  </si>
  <si>
    <t>Amortization expense due current</t>
  </si>
  <si>
    <t>Amortization expense year two</t>
  </si>
  <si>
    <t>Amortization expense year three</t>
  </si>
  <si>
    <t>Amortization expense year four</t>
  </si>
  <si>
    <t>Amortization expense year five</t>
  </si>
  <si>
    <t>Accounts Payable and Accrued Liabilities (Details) - USD ($)</t>
  </si>
  <si>
    <t>Accounts Payable</t>
  </si>
  <si>
    <t>Accrued payroll and related</t>
  </si>
  <si>
    <t>Deferred Rent</t>
  </si>
  <si>
    <t>Due to Frank Worth Estate</t>
  </si>
  <si>
    <t>Accrued liability in connection with archive acquisition</t>
  </si>
  <si>
    <t>Due to consultants for website development</t>
  </si>
  <si>
    <t>Accrued royalties due to Frank Worth Estate</t>
  </si>
  <si>
    <t>Accrued Tax Payable</t>
  </si>
  <si>
    <t>Stock-based compensation due to non-employees</t>
  </si>
  <si>
    <t>Contingent liability for taxes assumed in reverse merger</t>
  </si>
  <si>
    <t>Other</t>
  </si>
  <si>
    <t>Total accrued liabilities</t>
  </si>
  <si>
    <t>Accounts Payable and Accrued Liabilities (Details Narrative) - USD ($)</t>
  </si>
  <si>
    <t>Contingent liability for income taxes</t>
  </si>
  <si>
    <t>Note Payable (Details Narrative) - USD ($)</t>
  </si>
  <si>
    <t>12 Months Ended</t>
  </si>
  <si>
    <t>Feb. 15, 2016</t>
  </si>
  <si>
    <t>Sep. 28, 2015</t>
  </si>
  <si>
    <t>Unsecured Debt [Member]</t>
  </si>
  <si>
    <t>Debt face amount</t>
  </si>
  <si>
    <t>Proceeds from note payable</t>
  </si>
  <si>
    <t>Debt maturity date</t>
  </si>
  <si>
    <t>Jun. 30,
		2018</t>
  </si>
  <si>
    <t>Debt interest rate</t>
  </si>
  <si>
    <t>10.00%</t>
  </si>
  <si>
    <t>Accrued interest</t>
  </si>
  <si>
    <t>Photographs securing note</t>
  </si>
  <si>
    <t>Default Interest Rate</t>
  </si>
  <si>
    <t>.25</t>
  </si>
  <si>
    <t>Secured Promissory Note [Member]</t>
  </si>
  <si>
    <t>Dec. 31,
		2017</t>
  </si>
  <si>
    <t>Secured Promissory Note Two [Member]</t>
  </si>
  <si>
    <t>First Tranche Received</t>
  </si>
  <si>
    <t>Remaining Proceeds Reveived Date</t>
  </si>
  <si>
    <t>Apr. 5,
		2016</t>
  </si>
  <si>
    <t>Remaining Proceeds Received</t>
  </si>
  <si>
    <t>Advanced to Related Party</t>
  </si>
  <si>
    <t>Notes Payable to Related Parties (Details Narrative) - USD ($)</t>
  </si>
  <si>
    <t>Repayment of related party debt</t>
  </si>
  <si>
    <t>Dino Satallante [Member]</t>
  </si>
  <si>
    <t>Proceeds from related party</t>
  </si>
  <si>
    <t>Utilazation of Debt</t>
  </si>
  <si>
    <t>Debt Effective Date</t>
  </si>
  <si>
    <t>Jul. 21,
		2015</t>
  </si>
  <si>
    <t>Jul. 20,
		2017</t>
  </si>
  <si>
    <t>12.00%</t>
  </si>
  <si>
    <t>Amortization of loan fees</t>
  </si>
  <si>
    <t>Amortization of Loan fees after extension</t>
  </si>
  <si>
    <t>Debt loan fees</t>
  </si>
  <si>
    <t>Unsecured Debt [Member] | Dino Satallante [Member]</t>
  </si>
  <si>
    <t>Aug. 1,
		2013</t>
  </si>
  <si>
    <t>Jul. 31,
		2017</t>
  </si>
  <si>
    <t>Note payable related party</t>
  </si>
  <si>
    <t>Unsecured Debt -2 [Member] | Dino Satallante [Member]</t>
  </si>
  <si>
    <t>Sep. 11,
		2014</t>
  </si>
  <si>
    <t>6.00%</t>
  </si>
  <si>
    <t>Unsecured Debt -2 [Member] | Dreamstar [Member]</t>
  </si>
  <si>
    <t>UnsecuredDebtAllMember</t>
  </si>
  <si>
    <t>Interest payable</t>
  </si>
  <si>
    <t>Related Party Transactions (Details) - USD ($)</t>
  </si>
  <si>
    <t>Totals Due from Related Parties</t>
  </si>
  <si>
    <t>Totals Due to Related Parties</t>
  </si>
  <si>
    <t>Klaus Moeller [Member]</t>
  </si>
  <si>
    <t>Due from related parties</t>
  </si>
  <si>
    <t>ICONZ Art, LLC [Member]</t>
  </si>
  <si>
    <t>MSN Holding Co. [Member]</t>
  </si>
  <si>
    <t>Due to related parties</t>
  </si>
  <si>
    <t>Premier Collectibles [Member]</t>
  </si>
  <si>
    <t>Scheinman [Member]</t>
  </si>
  <si>
    <t>Related Party Transactions (Details Narrative) - USD ($)</t>
  </si>
  <si>
    <t>Related Party Transactions Details Narrative</t>
  </si>
  <si>
    <t>Credit card payable</t>
  </si>
  <si>
    <t>Shareholders' Equity (Details Narrative) - USD ($)</t>
  </si>
  <si>
    <t>Authorized Preferred Stock, Shares</t>
  </si>
  <si>
    <t>Authorized Preferred Stock, Par Value</t>
  </si>
  <si>
    <t>Management consulting services [Member]</t>
  </si>
  <si>
    <t>Revised Agreement Effective Date</t>
  </si>
  <si>
    <t>Jan. 1,
		2016</t>
  </si>
  <si>
    <t>Common shares issued for services, shares</t>
  </si>
  <si>
    <t>Common stock to be issued for services, value per share</t>
  </si>
  <si>
    <t>Common shares issued for services, fair value</t>
  </si>
  <si>
    <t>Commitments and Contingencies (Details Narrative) - USD ($)</t>
  </si>
  <si>
    <t>Lease Agreement Rent</t>
  </si>
  <si>
    <t>Date of Agreement</t>
  </si>
  <si>
    <t>Sep. 6,
		2012</t>
  </si>
  <si>
    <t>Term of Lease Agreement</t>
  </si>
  <si>
    <t>25 months</t>
  </si>
  <si>
    <t>Term of Extension of Lease</t>
  </si>
  <si>
    <t>60 months</t>
  </si>
  <si>
    <t>Date of Extension of Lease</t>
  </si>
  <si>
    <t>Nov. 1,
		2014</t>
  </si>
  <si>
    <t>Square Footage</t>
  </si>
  <si>
    <t>Annual Increase in base payments</t>
  </si>
  <si>
    <t>3.00%</t>
  </si>
  <si>
    <t>Rent expense</t>
  </si>
  <si>
    <t>Previous Office Space Rent</t>
  </si>
  <si>
    <t>Date of Terminiation of Previous Office</t>
  </si>
  <si>
    <t>Jun. 1,
		2016</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278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325570524</v>
      </c>
    </row>
    <row r="15" spans="1:3">
      <c r="A15" s="4" t="s">
        <v>23</v>
      </c>
      <c r="B15" s="6" t="s">
        <v>24</v>
      </c>
    </row>
    <row r="16" spans="1:3">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7000</v>
      </c>
      <c r="C3" s="7" t="n">
        <v>32570</v>
      </c>
    </row>
    <row r="4" spans="1:3">
      <c r="A4" s="4" t="s">
        <v>30</v>
      </c>
      <c r="B4" s="5" t="n">
        <v>11725</v>
      </c>
      <c r="C4" s="5" t="n">
        <v>112460</v>
      </c>
    </row>
    <row r="5" spans="1:3">
      <c r="A5" s="4" t="s">
        <v>31</v>
      </c>
      <c r="B5" s="5" t="n">
        <v>130437</v>
      </c>
      <c r="C5" s="5" t="n">
        <v>84550</v>
      </c>
    </row>
    <row r="6" spans="1:3">
      <c r="A6" s="4" t="s">
        <v>32</v>
      </c>
      <c r="B6" s="5" t="n">
        <v>23086</v>
      </c>
      <c r="C6" s="5" t="n">
        <v>41061</v>
      </c>
    </row>
    <row r="7" spans="1:3">
      <c r="A7" s="4" t="s">
        <v>33</v>
      </c>
      <c r="B7" s="5" t="n">
        <v>172248</v>
      </c>
      <c r="C7" s="5" t="n">
        <v>270641</v>
      </c>
    </row>
    <row r="8" spans="1:3">
      <c r="A8" s="4" t="s">
        <v>34</v>
      </c>
      <c r="B8" s="5" t="n">
        <v>2984362</v>
      </c>
      <c r="C8" s="5" t="n">
        <v>3058983</v>
      </c>
    </row>
    <row r="9" spans="1:3">
      <c r="A9" s="4" t="s">
        <v>35</v>
      </c>
      <c r="B9" s="5" t="n">
        <v>402375</v>
      </c>
      <c r="C9" s="5" t="n">
        <v>413250</v>
      </c>
    </row>
    <row r="10" spans="1:3">
      <c r="A10" s="4" t="s">
        <v>36</v>
      </c>
      <c r="B10" s="5" t="n">
        <v>105000</v>
      </c>
      <c r="C10" s="5" t="n">
        <v>91000</v>
      </c>
    </row>
    <row r="11" spans="1:3">
      <c r="A11" s="4" t="s">
        <v>37</v>
      </c>
      <c r="B11" s="5" t="n">
        <v>13581</v>
      </c>
      <c r="C11" s="5" t="n">
        <v>13581</v>
      </c>
    </row>
    <row r="12" spans="1:3">
      <c r="A12" s="4" t="s">
        <v>38</v>
      </c>
      <c r="B12" s="5" t="n">
        <v>3677566</v>
      </c>
      <c r="C12" s="5" t="n">
        <v>3847455</v>
      </c>
    </row>
    <row r="13" spans="1:3">
      <c r="A13" s="3" t="s">
        <v>39</v>
      </c>
    </row>
    <row r="14" spans="1:3">
      <c r="A14" s="4" t="s">
        <v>40</v>
      </c>
      <c r="B14" s="5" t="n">
        <v>844068</v>
      </c>
      <c r="C14" s="5" t="n">
        <v>705685</v>
      </c>
    </row>
    <row r="15" spans="1:3">
      <c r="A15" s="4" t="s">
        <v>41</v>
      </c>
      <c r="B15" s="5" t="n">
        <v>110000</v>
      </c>
      <c r="C15" s="5" t="n">
        <v>120000</v>
      </c>
    </row>
    <row r="16" spans="1:3">
      <c r="A16" s="4" t="s">
        <v>42</v>
      </c>
      <c r="B16" s="4" t="s">
        <v>43</v>
      </c>
      <c r="C16" s="5" t="n">
        <v>150000</v>
      </c>
    </row>
    <row r="17" spans="1:3">
      <c r="A17" s="4" t="s">
        <v>44</v>
      </c>
      <c r="B17" s="4" t="s">
        <v>43</v>
      </c>
      <c r="C17" s="5" t="n">
        <v>289743</v>
      </c>
    </row>
    <row r="18" spans="1:3">
      <c r="A18" s="4" t="s">
        <v>45</v>
      </c>
      <c r="B18" s="5" t="n">
        <v>1017152</v>
      </c>
      <c r="C18" s="5" t="n">
        <v>1311512</v>
      </c>
    </row>
    <row r="19" spans="1:3">
      <c r="A19" s="4" t="s">
        <v>46</v>
      </c>
      <c r="B19" s="4" t="s">
        <v>43</v>
      </c>
      <c r="C19" s="5" t="n">
        <v>10000</v>
      </c>
    </row>
    <row r="20" spans="1:3">
      <c r="A20" s="4" t="s">
        <v>47</v>
      </c>
      <c r="B20" s="5" t="n">
        <v>283580</v>
      </c>
      <c r="C20" s="4" t="s">
        <v>43</v>
      </c>
    </row>
    <row r="21" spans="1:3">
      <c r="A21" s="4" t="s">
        <v>48</v>
      </c>
      <c r="B21" s="5" t="n">
        <v>292500</v>
      </c>
      <c r="C21" s="5" t="n">
        <v>120000</v>
      </c>
    </row>
    <row r="22" spans="1:3">
      <c r="A22" s="4" t="s">
        <v>49</v>
      </c>
      <c r="B22" s="5" t="n">
        <v>57000</v>
      </c>
    </row>
    <row r="23" spans="1:3">
      <c r="A23" s="4" t="s">
        <v>50</v>
      </c>
      <c r="B23" s="5" t="n">
        <v>1650232</v>
      </c>
      <c r="C23" s="5" t="n">
        <v>1496512</v>
      </c>
    </row>
    <row r="24" spans="1:3">
      <c r="A24" s="3" t="s">
        <v>51</v>
      </c>
    </row>
    <row r="25" spans="1:3">
      <c r="A25" s="4" t="s">
        <v>52</v>
      </c>
      <c r="B25" s="4" t="s">
        <v>43</v>
      </c>
      <c r="C25" s="4" t="s">
        <v>43</v>
      </c>
    </row>
    <row r="26" spans="1:3">
      <c r="A26" s="4" t="s">
        <v>53</v>
      </c>
      <c r="B26" s="5" t="n">
        <v>32534</v>
      </c>
      <c r="C26" s="5" t="n">
        <v>32534</v>
      </c>
    </row>
    <row r="27" spans="1:3">
      <c r="A27" s="4" t="s">
        <v>54</v>
      </c>
      <c r="B27" s="5" t="n">
        <v>4051874</v>
      </c>
      <c r="C27" s="5" t="n">
        <v>4051874</v>
      </c>
    </row>
    <row r="28" spans="1:3">
      <c r="A28" s="4" t="s">
        <v>55</v>
      </c>
      <c r="B28" s="5" t="n">
        <v>-2057074</v>
      </c>
    </row>
    <row r="29" spans="1:3">
      <c r="A29" s="4" t="s">
        <v>56</v>
      </c>
      <c r="B29" s="5" t="n">
        <v>2027334</v>
      </c>
      <c r="C29" s="5" t="n">
        <v>2350943</v>
      </c>
    </row>
    <row r="30" spans="1:3">
      <c r="A30" s="4" t="s">
        <v>57</v>
      </c>
      <c r="B30" s="7" t="n">
        <v>3677566</v>
      </c>
      <c r="C30" s="7" t="n">
        <v>3847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80"/>
  </cols>
  <sheetData>
    <row r="1" spans="1:2">
      <c r="A1" s="1" t="s">
        <v>163</v>
      </c>
      <c r="B1" s="2" t="s">
        <v>1</v>
      </c>
    </row>
    <row r="2" spans="1:2">
      <c r="B2" s="2" t="s">
        <v>2</v>
      </c>
    </row>
    <row r="3" spans="1:2">
      <c r="A3" s="3" t="s">
        <v>123</v>
      </c>
    </row>
    <row r="4" spans="1:2">
      <c r="A4" s="4" t="s">
        <v>31</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23</v>
      </c>
    </row>
    <row r="4" spans="1:2">
      <c r="A4" s="4" t="s">
        <v>174</v>
      </c>
      <c r="B4" s="4" t="s">
        <v>175</v>
      </c>
    </row>
    <row r="5" spans="1:2">
      <c r="A5" s="4" t="s">
        <v>169</v>
      </c>
      <c r="B5"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28</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2</v>
      </c>
      <c r="B1" s="2" t="s">
        <v>1</v>
      </c>
    </row>
    <row r="2" spans="1:2">
      <c r="B2" s="2" t="s">
        <v>2</v>
      </c>
    </row>
    <row r="3" spans="1:2">
      <c r="A3" s="3" t="s">
        <v>133</v>
      </c>
    </row>
    <row r="4" spans="1:2">
      <c r="A4" s="4" t="s">
        <v>183</v>
      </c>
      <c r="B4" s="4" t="s">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5</v>
      </c>
      <c r="B1" s="2" t="s">
        <v>1</v>
      </c>
    </row>
    <row r="2" spans="1:2">
      <c r="B2" s="2" t="s">
        <v>2</v>
      </c>
    </row>
    <row r="3" spans="1:2">
      <c r="A3" s="3" t="s">
        <v>139</v>
      </c>
    </row>
    <row r="4" spans="1:2">
      <c r="A4" s="4" t="s">
        <v>186</v>
      </c>
      <c r="B4"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8</v>
      </c>
      <c r="B1" s="2" t="s">
        <v>1</v>
      </c>
    </row>
    <row r="2" spans="1:2">
      <c r="B2" s="2" t="s">
        <v>2</v>
      </c>
    </row>
    <row r="3" spans="1:2">
      <c r="A3" s="3" t="s">
        <v>142</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152</v>
      </c>
    </row>
    <row r="4" spans="1:2">
      <c r="A4" s="4" t="s">
        <v>192</v>
      </c>
      <c r="B4"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94</v>
      </c>
      <c r="B1" s="2" t="s">
        <v>1</v>
      </c>
    </row>
    <row r="2" spans="1:4">
      <c r="B2" s="2" t="s">
        <v>2</v>
      </c>
      <c r="C2" s="2" t="s">
        <v>70</v>
      </c>
      <c r="D2" s="2" t="s">
        <v>27</v>
      </c>
    </row>
    <row r="3" spans="1:4">
      <c r="A3" s="3" t="s">
        <v>123</v>
      </c>
    </row>
    <row r="4" spans="1:4">
      <c r="A4" s="4" t="s">
        <v>29</v>
      </c>
      <c r="B4" s="7" t="n">
        <v>7000</v>
      </c>
      <c r="C4" s="7" t="n">
        <v>196153</v>
      </c>
      <c r="D4" s="7" t="n">
        <v>32570</v>
      </c>
    </row>
    <row r="5" spans="1:4">
      <c r="A5" s="4" t="s">
        <v>55</v>
      </c>
      <c r="B5" s="5" t="n">
        <v>-2057074</v>
      </c>
    </row>
    <row r="6" spans="1:4">
      <c r="A6" s="4" t="s">
        <v>88</v>
      </c>
      <c r="B6" s="5" t="n">
        <v>-323609</v>
      </c>
      <c r="C6" s="5" t="n">
        <v>-198169</v>
      </c>
    </row>
    <row r="7" spans="1:4">
      <c r="A7" s="4" t="s">
        <v>195</v>
      </c>
      <c r="B7" s="7" t="n">
        <v>-7230</v>
      </c>
      <c r="C7" s="7" t="n">
        <v>-341552</v>
      </c>
    </row>
    <row r="8" spans="1:4">
      <c r="A8" s="4" t="s">
        <v>196</v>
      </c>
      <c r="B8" s="4" t="s">
        <v>197</v>
      </c>
    </row>
    <row r="9" spans="1:4">
      <c r="A9" s="4" t="s">
        <v>198</v>
      </c>
      <c r="B9" s="4" t="s">
        <v>199</v>
      </c>
    </row>
    <row r="10" spans="1:4">
      <c r="A10" s="4" t="s">
        <v>200</v>
      </c>
      <c r="B10" s="4" t="s">
        <v>20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02</v>
      </c>
      <c r="B1" s="2" t="s">
        <v>1</v>
      </c>
    </row>
    <row r="2" spans="1:3">
      <c r="B2" s="2" t="s">
        <v>2</v>
      </c>
      <c r="C2" s="2" t="s">
        <v>70</v>
      </c>
    </row>
    <row r="3" spans="1:3">
      <c r="A3" s="3" t="s">
        <v>123</v>
      </c>
    </row>
    <row r="4" spans="1:3">
      <c r="A4" s="4" t="s">
        <v>203</v>
      </c>
      <c r="B4" s="5" t="n">
        <v>327424557</v>
      </c>
      <c r="C4" s="5" t="n">
        <v>313050616</v>
      </c>
    </row>
    <row r="5" spans="1:3">
      <c r="A5" s="4" t="s">
        <v>204</v>
      </c>
      <c r="B5" s="5" t="n">
        <v>0</v>
      </c>
      <c r="C5" s="5" t="n">
        <v>0</v>
      </c>
    </row>
    <row r="6" spans="1:3">
      <c r="A6" s="4" t="s">
        <v>205</v>
      </c>
      <c r="B6" s="5" t="n">
        <v>327424557</v>
      </c>
      <c r="C6" s="5" t="n">
        <v>313050616</v>
      </c>
    </row>
    <row r="7" spans="1:3">
      <c r="A7" s="4" t="s">
        <v>206</v>
      </c>
      <c r="B7" s="5" t="n">
        <v>20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07</v>
      </c>
      <c r="B1" s="2" t="s">
        <v>208</v>
      </c>
    </row>
    <row r="2" spans="1:2">
      <c r="A2" s="4" t="s">
        <v>209</v>
      </c>
      <c r="B2" s="7" t="n">
        <v>57000</v>
      </c>
    </row>
    <row r="3" spans="1:2">
      <c r="A3" s="4" t="s">
        <v>210</v>
      </c>
    </row>
    <row r="4" spans="1:2">
      <c r="A4" s="4" t="s">
        <v>209</v>
      </c>
      <c r="B4" s="5" t="n">
        <v>57000</v>
      </c>
    </row>
    <row r="5" spans="1:2">
      <c r="A5" s="4" t="s">
        <v>211</v>
      </c>
    </row>
    <row r="6" spans="1:2">
      <c r="A6" s="4" t="s">
        <v>209</v>
      </c>
      <c r="B6" s="5" t="n">
        <v>0</v>
      </c>
    </row>
    <row r="7" spans="1:2">
      <c r="A7" s="4" t="s">
        <v>212</v>
      </c>
    </row>
    <row r="8" spans="1:2">
      <c r="A8" s="4" t="s">
        <v>209</v>
      </c>
      <c r="B8"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27</v>
      </c>
    </row>
    <row r="2" spans="1:3">
      <c r="A2" s="3" t="s">
        <v>59</v>
      </c>
    </row>
    <row r="3" spans="1:3">
      <c r="A3" s="4" t="s">
        <v>60</v>
      </c>
      <c r="B3" s="4" t="s">
        <v>61</v>
      </c>
      <c r="C3" s="8" t="n">
        <v>0.0001</v>
      </c>
    </row>
    <row r="4" spans="1:3">
      <c r="A4" s="4" t="s">
        <v>62</v>
      </c>
      <c r="B4" s="5" t="n">
        <v>50000000</v>
      </c>
      <c r="C4" s="5" t="n">
        <v>50000000</v>
      </c>
    </row>
    <row r="5" spans="1:3">
      <c r="A5" s="4" t="s">
        <v>63</v>
      </c>
      <c r="B5" s="5" t="n">
        <v>0</v>
      </c>
      <c r="C5" s="5" t="n">
        <v>0</v>
      </c>
    </row>
    <row r="6" spans="1:3">
      <c r="A6" s="4" t="s">
        <v>64</v>
      </c>
      <c r="B6" s="5" t="n">
        <v>0</v>
      </c>
      <c r="C6" s="5" t="n">
        <v>0</v>
      </c>
    </row>
    <row r="7" spans="1:3">
      <c r="A7" s="4" t="s">
        <v>65</v>
      </c>
      <c r="B7" s="4" t="s">
        <v>61</v>
      </c>
      <c r="C7" s="8" t="n">
        <v>0.0001</v>
      </c>
    </row>
    <row r="8" spans="1:3">
      <c r="A8" s="4" t="s">
        <v>66</v>
      </c>
      <c r="B8" s="5" t="n">
        <v>450000000</v>
      </c>
      <c r="C8" s="5" t="n">
        <v>450000000</v>
      </c>
    </row>
    <row r="9" spans="1:3">
      <c r="A9" s="4" t="s">
        <v>67</v>
      </c>
      <c r="B9" s="5" t="n">
        <v>325341224</v>
      </c>
      <c r="C9" s="5" t="n">
        <v>325341224</v>
      </c>
    </row>
    <row r="10" spans="1:3">
      <c r="A10" s="4" t="s">
        <v>68</v>
      </c>
      <c r="B10" s="5" t="n">
        <v>325341224</v>
      </c>
      <c r="C10" s="5" t="n">
        <v>3253412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v>
      </c>
      <c r="C2" s="2" t="s">
        <v>70</v>
      </c>
    </row>
    <row r="3" spans="1:3">
      <c r="A3" s="4" t="s">
        <v>214</v>
      </c>
      <c r="B3" s="7" t="n">
        <v>57000</v>
      </c>
      <c r="C3" s="7" t="n">
        <v>0</v>
      </c>
    </row>
    <row r="4" spans="1:3">
      <c r="A4" s="4" t="s">
        <v>215</v>
      </c>
      <c r="B4" s="5" t="n">
        <v>57000</v>
      </c>
    </row>
    <row r="5" spans="1:3">
      <c r="A5" s="4" t="s">
        <v>216</v>
      </c>
      <c r="B5" s="5" t="n">
        <v>-2000</v>
      </c>
    </row>
    <row r="6" spans="1:3">
      <c r="A6" s="4" t="s">
        <v>217</v>
      </c>
      <c r="B6" s="7" t="n">
        <v>55000</v>
      </c>
      <c r="C6" s="7" t="n">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218</v>
      </c>
      <c r="B1" s="2" t="s">
        <v>219</v>
      </c>
    </row>
    <row r="2" spans="1:2">
      <c r="A2" s="3" t="s">
        <v>130</v>
      </c>
    </row>
    <row r="3" spans="1:2">
      <c r="A3" s="4" t="s">
        <v>220</v>
      </c>
      <c r="B3" s="7" t="n">
        <v>55000</v>
      </c>
    </row>
    <row r="4" spans="1:2">
      <c r="A4" s="4" t="s">
        <v>221</v>
      </c>
      <c r="B4" s="7" t="n">
        <v>1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22</v>
      </c>
      <c r="B1" s="2" t="s">
        <v>1</v>
      </c>
    </row>
    <row r="2" spans="1:3">
      <c r="B2" s="2" t="s">
        <v>2</v>
      </c>
      <c r="C2" s="2" t="s">
        <v>27</v>
      </c>
    </row>
    <row r="3" spans="1:3">
      <c r="A3" s="4" t="s">
        <v>223</v>
      </c>
      <c r="B3" s="7" t="n">
        <v>3669620</v>
      </c>
      <c r="C3" s="7" t="n">
        <v>3649520</v>
      </c>
    </row>
    <row r="4" spans="1:3">
      <c r="A4" s="4" t="s">
        <v>224</v>
      </c>
      <c r="B4" s="5" t="n">
        <v>-685258</v>
      </c>
      <c r="C4" s="5" t="n">
        <v>-590537</v>
      </c>
    </row>
    <row r="5" spans="1:3">
      <c r="A5" s="4" t="s">
        <v>225</v>
      </c>
      <c r="B5" s="5" t="n">
        <v>2984362</v>
      </c>
      <c r="C5" s="5" t="n">
        <v>3058983</v>
      </c>
    </row>
    <row r="6" spans="1:3">
      <c r="A6" s="4" t="s">
        <v>226</v>
      </c>
    </row>
    <row r="7" spans="1:3">
      <c r="A7" s="4" t="s">
        <v>223</v>
      </c>
      <c r="B7" s="7" t="n">
        <v>12446</v>
      </c>
      <c r="C7" s="5" t="n">
        <v>12446</v>
      </c>
    </row>
    <row r="8" spans="1:3">
      <c r="A8" s="4" t="s">
        <v>227</v>
      </c>
      <c r="B8" s="4" t="s">
        <v>228</v>
      </c>
    </row>
    <row r="9" spans="1:3">
      <c r="A9" s="4" t="s">
        <v>229</v>
      </c>
    </row>
    <row r="10" spans="1:3">
      <c r="A10" s="4" t="s">
        <v>223</v>
      </c>
      <c r="B10" s="7" t="n">
        <v>54340</v>
      </c>
      <c r="C10" s="5" t="n">
        <v>53332</v>
      </c>
    </row>
    <row r="11" spans="1:3">
      <c r="A11" s="4" t="s">
        <v>227</v>
      </c>
      <c r="B11" s="4" t="s">
        <v>230</v>
      </c>
    </row>
    <row r="12" spans="1:3">
      <c r="A12" s="4" t="s">
        <v>231</v>
      </c>
    </row>
    <row r="13" spans="1:3">
      <c r="A13" s="4" t="s">
        <v>223</v>
      </c>
      <c r="B13" s="7" t="n">
        <v>83666</v>
      </c>
      <c r="C13" s="5" t="n">
        <v>83666</v>
      </c>
    </row>
    <row r="14" spans="1:3">
      <c r="A14" s="4" t="s">
        <v>227</v>
      </c>
      <c r="B14" s="4" t="s">
        <v>228</v>
      </c>
    </row>
    <row r="15" spans="1:3">
      <c r="A15" s="4" t="s">
        <v>232</v>
      </c>
    </row>
    <row r="16" spans="1:3">
      <c r="A16" s="4" t="s">
        <v>223</v>
      </c>
      <c r="B16" s="7" t="n">
        <v>749168</v>
      </c>
      <c r="C16" s="5" t="n">
        <v>730076</v>
      </c>
    </row>
    <row r="17" spans="1:3">
      <c r="A17" s="4" t="s">
        <v>227</v>
      </c>
      <c r="B17" s="4" t="s">
        <v>233</v>
      </c>
    </row>
    <row r="18" spans="1:3">
      <c r="A18" s="4" t="s">
        <v>234</v>
      </c>
    </row>
    <row r="19" spans="1:3">
      <c r="A19" s="4" t="s">
        <v>223</v>
      </c>
      <c r="B19" s="7" t="n">
        <v>2770000</v>
      </c>
      <c r="C19" s="7" t="n">
        <v>2770000</v>
      </c>
    </row>
    <row r="20" spans="1:3">
      <c r="A20" s="4" t="s">
        <v>227</v>
      </c>
      <c r="B20"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0"/>
    <col customWidth="1" max="2" min="2" width="14"/>
    <col customWidth="1" max="3" min="3" width="13"/>
    <col customWidth="1" max="4" min="4" width="14"/>
    <col customWidth="1" max="5" min="5" width="14"/>
  </cols>
  <sheetData>
    <row r="1" spans="1:5">
      <c r="A1" s="1" t="s">
        <v>235</v>
      </c>
      <c r="B1" s="2" t="s">
        <v>236</v>
      </c>
      <c r="C1" s="2" t="s">
        <v>237</v>
      </c>
      <c r="D1" s="2" t="s">
        <v>27</v>
      </c>
      <c r="E1" s="2" t="s">
        <v>2</v>
      </c>
    </row>
    <row r="2" spans="1:5">
      <c r="A2" s="4" t="s">
        <v>238</v>
      </c>
      <c r="D2" s="7" t="n">
        <v>705685</v>
      </c>
      <c r="E2" s="7" t="n">
        <v>844068</v>
      </c>
    </row>
    <row r="3" spans="1:5">
      <c r="A3" s="4" t="s">
        <v>234</v>
      </c>
    </row>
    <row r="4" spans="1:5">
      <c r="A4" s="4" t="s">
        <v>239</v>
      </c>
      <c r="B4" s="5" t="n">
        <v>200000</v>
      </c>
    </row>
    <row r="5" spans="1:5">
      <c r="A5" s="4" t="s">
        <v>240</v>
      </c>
      <c r="B5" s="7" t="n">
        <v>10000</v>
      </c>
    </row>
    <row r="6" spans="1:5">
      <c r="A6" s="4" t="s">
        <v>241</v>
      </c>
      <c r="B6" s="7" t="n">
        <v>155000</v>
      </c>
    </row>
    <row r="7" spans="1:5">
      <c r="A7" s="4" t="s">
        <v>242</v>
      </c>
      <c r="D7" s="5" t="n">
        <v>30000</v>
      </c>
    </row>
    <row r="8" spans="1:5">
      <c r="A8" s="4" t="s">
        <v>238</v>
      </c>
      <c r="D8" s="7" t="n">
        <v>135000</v>
      </c>
      <c r="E8" s="7" t="n">
        <v>135000</v>
      </c>
    </row>
    <row r="9" spans="1:5">
      <c r="A9" s="4" t="s">
        <v>243</v>
      </c>
      <c r="B9" s="4" t="s">
        <v>244</v>
      </c>
    </row>
    <row r="10" spans="1:5">
      <c r="A10" s="4" t="s">
        <v>245</v>
      </c>
      <c r="C10" s="5" t="n">
        <v>200000</v>
      </c>
    </row>
    <row r="11" spans="1:5">
      <c r="A11" s="4" t="s">
        <v>246</v>
      </c>
      <c r="C11" s="7" t="n">
        <v>10000</v>
      </c>
    </row>
    <row r="12" spans="1:5">
      <c r="A12" s="4" t="s">
        <v>247</v>
      </c>
      <c r="C12" s="7" t="n">
        <v>12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48</v>
      </c>
      <c r="B1" s="2" t="s">
        <v>2</v>
      </c>
      <c r="C1" s="2" t="s">
        <v>27</v>
      </c>
    </row>
    <row r="2" spans="1:3">
      <c r="A2" s="4" t="s">
        <v>249</v>
      </c>
      <c r="B2" s="7" t="n">
        <v>435000</v>
      </c>
      <c r="C2" s="7" t="n">
        <v>435000</v>
      </c>
    </row>
    <row r="3" spans="1:3">
      <c r="A3" s="4" t="s">
        <v>250</v>
      </c>
      <c r="B3" s="5" t="n">
        <v>32625</v>
      </c>
      <c r="C3" s="5" t="n">
        <v>21750</v>
      </c>
    </row>
    <row r="4" spans="1:3">
      <c r="A4" s="4" t="s">
        <v>251</v>
      </c>
    </row>
    <row r="5" spans="1:3">
      <c r="A5" s="4" t="s">
        <v>249</v>
      </c>
      <c r="B5" s="5" t="n">
        <v>400000</v>
      </c>
      <c r="C5" s="5" t="n">
        <v>400000</v>
      </c>
    </row>
    <row r="6" spans="1:3">
      <c r="A6" s="4" t="s">
        <v>250</v>
      </c>
      <c r="B6" s="5" t="n">
        <v>30000</v>
      </c>
      <c r="C6" s="5" t="n">
        <v>20000</v>
      </c>
    </row>
    <row r="7" spans="1:3">
      <c r="A7" s="4" t="s">
        <v>252</v>
      </c>
    </row>
    <row r="8" spans="1:3">
      <c r="A8" s="4" t="s">
        <v>249</v>
      </c>
      <c r="B8" s="5" t="n">
        <v>35000</v>
      </c>
      <c r="C8" s="5" t="n">
        <v>35000</v>
      </c>
    </row>
    <row r="9" spans="1:3">
      <c r="A9" s="4" t="s">
        <v>250</v>
      </c>
      <c r="B9" s="7" t="n">
        <v>2625</v>
      </c>
      <c r="C9" s="7" t="n">
        <v>17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53</v>
      </c>
      <c r="B1" s="2" t="s">
        <v>1</v>
      </c>
    </row>
    <row r="2" spans="1:3">
      <c r="B2" s="2" t="s">
        <v>2</v>
      </c>
      <c r="C2" s="2" t="s">
        <v>27</v>
      </c>
    </row>
    <row r="3" spans="1:3">
      <c r="A3" s="3" t="s">
        <v>139</v>
      </c>
    </row>
    <row r="4" spans="1:3">
      <c r="A4" s="4" t="s">
        <v>254</v>
      </c>
      <c r="B4" s="7" t="n">
        <v>10875</v>
      </c>
    </row>
    <row r="5" spans="1:3">
      <c r="A5" s="4" t="s">
        <v>255</v>
      </c>
      <c r="C5" s="7" t="n">
        <v>43500</v>
      </c>
    </row>
    <row r="6" spans="1:3">
      <c r="A6" s="4" t="s">
        <v>256</v>
      </c>
      <c r="C6" s="5" t="n">
        <v>43500</v>
      </c>
    </row>
    <row r="7" spans="1:3">
      <c r="A7" s="4" t="s">
        <v>257</v>
      </c>
      <c r="C7" s="5" t="n">
        <v>43500</v>
      </c>
    </row>
    <row r="8" spans="1:3">
      <c r="A8" s="4" t="s">
        <v>258</v>
      </c>
      <c r="C8" s="5" t="n">
        <v>43500</v>
      </c>
    </row>
    <row r="9" spans="1:3">
      <c r="A9" s="4" t="s">
        <v>259</v>
      </c>
      <c r="C9" s="7" t="n">
        <v>435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60</v>
      </c>
      <c r="B1" s="2" t="s">
        <v>2</v>
      </c>
      <c r="C1" s="2" t="s">
        <v>27</v>
      </c>
    </row>
    <row r="2" spans="1:3">
      <c r="A2" s="3" t="s">
        <v>142</v>
      </c>
    </row>
    <row r="3" spans="1:3">
      <c r="A3" s="4" t="s">
        <v>261</v>
      </c>
      <c r="B3" s="7" t="n">
        <v>299473</v>
      </c>
      <c r="C3" s="7" t="n">
        <v>244977</v>
      </c>
    </row>
    <row r="4" spans="1:3">
      <c r="A4" s="4" t="s">
        <v>262</v>
      </c>
      <c r="B4" s="5" t="n">
        <v>6919</v>
      </c>
      <c r="C4" s="5" t="n">
        <v>3518</v>
      </c>
    </row>
    <row r="5" spans="1:3">
      <c r="A5" s="4" t="s">
        <v>263</v>
      </c>
      <c r="B5" s="5" t="n">
        <v>2946</v>
      </c>
      <c r="C5" s="4" t="s">
        <v>43</v>
      </c>
    </row>
    <row r="6" spans="1:3">
      <c r="A6" s="4" t="s">
        <v>264</v>
      </c>
      <c r="B6" s="5" t="n">
        <v>135000</v>
      </c>
      <c r="C6" s="5" t="n">
        <v>135000</v>
      </c>
    </row>
    <row r="7" spans="1:3">
      <c r="A7" s="4" t="s">
        <v>265</v>
      </c>
      <c r="B7" s="5" t="n">
        <v>67500</v>
      </c>
      <c r="C7" s="4" t="s">
        <v>43</v>
      </c>
    </row>
    <row r="8" spans="1:3">
      <c r="A8" s="4" t="s">
        <v>266</v>
      </c>
      <c r="B8" s="5" t="n">
        <v>102000</v>
      </c>
      <c r="C8" s="5" t="n">
        <v>102000</v>
      </c>
    </row>
    <row r="9" spans="1:3">
      <c r="A9" s="4" t="s">
        <v>267</v>
      </c>
      <c r="B9" s="5" t="n">
        <v>2332</v>
      </c>
      <c r="C9" s="4" t="s">
        <v>43</v>
      </c>
    </row>
    <row r="10" spans="1:3">
      <c r="A10" s="4" t="s">
        <v>268</v>
      </c>
      <c r="B10" s="5" t="n">
        <v>1756</v>
      </c>
      <c r="C10" s="4" t="s">
        <v>43</v>
      </c>
    </row>
    <row r="11" spans="1:3">
      <c r="A11" s="4" t="s">
        <v>269</v>
      </c>
      <c r="B11" s="5" t="n">
        <v>104167</v>
      </c>
      <c r="C11" s="5" t="n">
        <v>104167</v>
      </c>
    </row>
    <row r="12" spans="1:3">
      <c r="A12" s="4" t="s">
        <v>270</v>
      </c>
      <c r="B12" s="5" t="n">
        <v>91000</v>
      </c>
      <c r="C12" s="5" t="n">
        <v>91000</v>
      </c>
    </row>
    <row r="13" spans="1:3">
      <c r="A13" s="4" t="s">
        <v>271</v>
      </c>
      <c r="B13" s="5" t="n">
        <v>22509</v>
      </c>
      <c r="C13" s="5" t="n">
        <v>20847</v>
      </c>
    </row>
    <row r="14" spans="1:3">
      <c r="A14" s="4" t="s">
        <v>272</v>
      </c>
      <c r="B14" s="7" t="n">
        <v>844068</v>
      </c>
      <c r="C14" s="7" t="n">
        <v>7056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73</v>
      </c>
      <c r="B1" s="2" t="s">
        <v>2</v>
      </c>
      <c r="C1" s="2" t="s">
        <v>70</v>
      </c>
    </row>
    <row r="2" spans="1:3">
      <c r="A2" s="3" t="s">
        <v>142</v>
      </c>
    </row>
    <row r="3" spans="1:3">
      <c r="A3" s="4" t="s">
        <v>274</v>
      </c>
      <c r="B3" s="7" t="n">
        <v>91000</v>
      </c>
      <c r="C3" s="7" t="n">
        <v>9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43"/>
    <col customWidth="1" max="2" min="2" width="16"/>
    <col customWidth="1" max="3" min="3" width="16"/>
    <col customWidth="1" max="4" min="4" width="14"/>
    <col customWidth="1" max="5" min="5" width="14"/>
  </cols>
  <sheetData>
    <row r="1" spans="1:5">
      <c r="A1" s="1" t="s">
        <v>275</v>
      </c>
      <c r="B1" s="2" t="s">
        <v>1</v>
      </c>
      <c r="C1" s="2" t="s">
        <v>276</v>
      </c>
    </row>
    <row r="2" spans="1:5">
      <c r="B2" s="2" t="s">
        <v>2</v>
      </c>
      <c r="C2" s="2" t="s">
        <v>27</v>
      </c>
      <c r="D2" s="2" t="s">
        <v>277</v>
      </c>
      <c r="E2" s="2" t="s">
        <v>278</v>
      </c>
    </row>
    <row r="3" spans="1:5">
      <c r="A3" s="4" t="s">
        <v>279</v>
      </c>
    </row>
    <row r="4" spans="1:5">
      <c r="A4" s="4" t="s">
        <v>280</v>
      </c>
      <c r="E4" s="7" t="n">
        <v>150000</v>
      </c>
    </row>
    <row r="5" spans="1:5">
      <c r="A5" s="4" t="s">
        <v>281</v>
      </c>
      <c r="B5" s="7" t="n">
        <v>150000</v>
      </c>
    </row>
    <row r="6" spans="1:5">
      <c r="A6" s="4" t="s">
        <v>282</v>
      </c>
      <c r="B6" s="4" t="s">
        <v>283</v>
      </c>
    </row>
    <row r="7" spans="1:5">
      <c r="A7" s="4" t="s">
        <v>284</v>
      </c>
      <c r="E7" s="4" t="s">
        <v>285</v>
      </c>
    </row>
    <row r="8" spans="1:5">
      <c r="A8" s="4" t="s">
        <v>84</v>
      </c>
      <c r="B8" s="7" t="n">
        <v>3750</v>
      </c>
    </row>
    <row r="9" spans="1:5">
      <c r="A9" s="4" t="s">
        <v>286</v>
      </c>
      <c r="B9" s="5" t="n">
        <v>154</v>
      </c>
    </row>
    <row r="10" spans="1:5">
      <c r="A10" s="4" t="s">
        <v>287</v>
      </c>
      <c r="B10" s="5" t="n">
        <v>240000</v>
      </c>
    </row>
    <row r="11" spans="1:5">
      <c r="A11" s="4" t="s">
        <v>288</v>
      </c>
      <c r="E11" s="4" t="s">
        <v>289</v>
      </c>
    </row>
    <row r="12" spans="1:5">
      <c r="A12" s="4" t="s">
        <v>290</v>
      </c>
    </row>
    <row r="13" spans="1:5">
      <c r="A13" s="4" t="s">
        <v>280</v>
      </c>
      <c r="C13" s="7" t="n">
        <v>120000</v>
      </c>
    </row>
    <row r="14" spans="1:5">
      <c r="A14" s="4" t="s">
        <v>281</v>
      </c>
      <c r="B14" s="7" t="n">
        <v>120000</v>
      </c>
    </row>
    <row r="15" spans="1:5">
      <c r="A15" s="4" t="s">
        <v>282</v>
      </c>
      <c r="B15" s="4" t="s">
        <v>291</v>
      </c>
      <c r="C15" s="4" t="s">
        <v>291</v>
      </c>
    </row>
    <row r="16" spans="1:5">
      <c r="A16" s="4" t="s">
        <v>284</v>
      </c>
      <c r="C16" s="4" t="s">
        <v>285</v>
      </c>
    </row>
    <row r="17" spans="1:5">
      <c r="A17" s="4" t="s">
        <v>286</v>
      </c>
      <c r="B17" s="7" t="n">
        <v>3563</v>
      </c>
    </row>
    <row r="18" spans="1:5">
      <c r="A18" s="4" t="s">
        <v>287</v>
      </c>
      <c r="B18" s="5" t="n">
        <v>200000</v>
      </c>
    </row>
    <row r="19" spans="1:5">
      <c r="A19" s="4" t="s">
        <v>292</v>
      </c>
    </row>
    <row r="20" spans="1:5">
      <c r="A20" s="4" t="s">
        <v>280</v>
      </c>
      <c r="D20" s="7" t="n">
        <v>62500</v>
      </c>
    </row>
    <row r="21" spans="1:5">
      <c r="A21" s="4" t="s">
        <v>281</v>
      </c>
      <c r="B21" s="7" t="n">
        <v>62500</v>
      </c>
    </row>
    <row r="22" spans="1:5">
      <c r="A22" s="4" t="s">
        <v>282</v>
      </c>
      <c r="B22" s="4" t="s">
        <v>291</v>
      </c>
    </row>
    <row r="23" spans="1:5">
      <c r="A23" s="4" t="s">
        <v>284</v>
      </c>
      <c r="D23" s="4" t="s">
        <v>285</v>
      </c>
    </row>
    <row r="24" spans="1:5">
      <c r="A24" s="4" t="s">
        <v>293</v>
      </c>
      <c r="B24" s="7" t="n">
        <v>22500</v>
      </c>
    </row>
    <row r="25" spans="1:5">
      <c r="A25" s="4" t="s">
        <v>294</v>
      </c>
      <c r="B25" s="4" t="s">
        <v>295</v>
      </c>
    </row>
    <row r="26" spans="1:5">
      <c r="A26" s="4" t="s">
        <v>296</v>
      </c>
      <c r="B26" s="7" t="n">
        <v>40000</v>
      </c>
    </row>
    <row r="27" spans="1:5">
      <c r="A27" s="4" t="s">
        <v>297</v>
      </c>
      <c r="B27" s="7" t="n">
        <v>1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6"/>
  </cols>
  <sheetData>
    <row r="1" spans="1:4">
      <c r="A1" s="1" t="s">
        <v>298</v>
      </c>
      <c r="B1" s="2" t="s">
        <v>1</v>
      </c>
      <c r="D1" s="2" t="s">
        <v>276</v>
      </c>
    </row>
    <row r="2" spans="1:4">
      <c r="B2" s="2" t="s">
        <v>2</v>
      </c>
      <c r="C2" s="2" t="s">
        <v>70</v>
      </c>
      <c r="D2" s="2" t="s">
        <v>27</v>
      </c>
    </row>
    <row r="3" spans="1:4">
      <c r="A3" s="4" t="s">
        <v>299</v>
      </c>
      <c r="B3" s="7" t="n">
        <v>3740</v>
      </c>
      <c r="C3" s="4" t="s">
        <v>43</v>
      </c>
    </row>
    <row r="4" spans="1:4">
      <c r="A4" s="4" t="s">
        <v>300</v>
      </c>
    </row>
    <row r="5" spans="1:4">
      <c r="A5" s="4" t="s">
        <v>301</v>
      </c>
      <c r="B5" s="5" t="n">
        <v>160000</v>
      </c>
    </row>
    <row r="6" spans="1:4">
      <c r="A6" s="4" t="s">
        <v>302</v>
      </c>
      <c r="B6" s="7" t="n">
        <v>80000</v>
      </c>
    </row>
    <row r="7" spans="1:4">
      <c r="A7" s="4" t="s">
        <v>303</v>
      </c>
      <c r="B7" s="4" t="s">
        <v>304</v>
      </c>
    </row>
    <row r="8" spans="1:4">
      <c r="A8" s="4" t="s">
        <v>282</v>
      </c>
      <c r="B8" s="4" t="s">
        <v>305</v>
      </c>
    </row>
    <row r="9" spans="1:4">
      <c r="A9" s="4" t="s">
        <v>284</v>
      </c>
      <c r="B9" s="4" t="s">
        <v>306</v>
      </c>
    </row>
    <row r="10" spans="1:4">
      <c r="A10" s="4" t="s">
        <v>84</v>
      </c>
      <c r="B10" s="7" t="n">
        <v>4800</v>
      </c>
    </row>
    <row r="11" spans="1:4">
      <c r="A11" s="4" t="s">
        <v>307</v>
      </c>
      <c r="B11" s="5" t="n">
        <v>2001</v>
      </c>
    </row>
    <row r="12" spans="1:4">
      <c r="A12" s="4" t="s">
        <v>308</v>
      </c>
      <c r="B12" s="5" t="n">
        <v>2423</v>
      </c>
    </row>
    <row r="13" spans="1:4">
      <c r="A13" s="4" t="s">
        <v>309</v>
      </c>
      <c r="B13" s="7" t="n">
        <v>8000</v>
      </c>
    </row>
    <row r="14" spans="1:4">
      <c r="A14" s="4" t="s">
        <v>290</v>
      </c>
    </row>
    <row r="15" spans="1:4">
      <c r="A15" s="4" t="s">
        <v>282</v>
      </c>
      <c r="B15" s="4" t="s">
        <v>291</v>
      </c>
      <c r="D15" s="4" t="s">
        <v>291</v>
      </c>
    </row>
    <row r="16" spans="1:4">
      <c r="A16" s="4" t="s">
        <v>284</v>
      </c>
      <c r="D16" s="4" t="s">
        <v>285</v>
      </c>
    </row>
    <row r="17" spans="1:4">
      <c r="A17" s="4" t="s">
        <v>310</v>
      </c>
    </row>
    <row r="18" spans="1:4">
      <c r="A18" s="4" t="s">
        <v>301</v>
      </c>
      <c r="B18" s="7" t="n">
        <v>100000</v>
      </c>
    </row>
    <row r="19" spans="1:4">
      <c r="A19" s="4" t="s">
        <v>303</v>
      </c>
      <c r="B19" s="4" t="s">
        <v>311</v>
      </c>
    </row>
    <row r="20" spans="1:4">
      <c r="A20" s="4" t="s">
        <v>282</v>
      </c>
      <c r="B20" s="4" t="s">
        <v>312</v>
      </c>
    </row>
    <row r="21" spans="1:4">
      <c r="A21" s="4" t="s">
        <v>284</v>
      </c>
      <c r="B21" s="4" t="s">
        <v>244</v>
      </c>
    </row>
    <row r="22" spans="1:4">
      <c r="A22" s="4" t="s">
        <v>84</v>
      </c>
      <c r="B22" s="7" t="n">
        <v>1204</v>
      </c>
      <c r="C22" s="5" t="n">
        <v>1260</v>
      </c>
    </row>
    <row r="23" spans="1:4">
      <c r="A23" s="4" t="s">
        <v>313</v>
      </c>
      <c r="B23" s="5" t="n">
        <v>87404</v>
      </c>
    </row>
    <row r="24" spans="1:4">
      <c r="A24" s="4" t="s">
        <v>314</v>
      </c>
    </row>
    <row r="25" spans="1:4">
      <c r="A25" s="4" t="s">
        <v>301</v>
      </c>
      <c r="B25" s="7" t="n">
        <v>20500</v>
      </c>
    </row>
    <row r="26" spans="1:4">
      <c r="A26" s="4" t="s">
        <v>303</v>
      </c>
      <c r="B26" s="4" t="s">
        <v>315</v>
      </c>
    </row>
    <row r="27" spans="1:4">
      <c r="A27" s="4" t="s">
        <v>282</v>
      </c>
      <c r="B27" s="4" t="s">
        <v>291</v>
      </c>
    </row>
    <row r="28" spans="1:4">
      <c r="A28" s="4" t="s">
        <v>284</v>
      </c>
      <c r="B28" s="4" t="s">
        <v>316</v>
      </c>
    </row>
    <row r="29" spans="1:4">
      <c r="A29" s="4" t="s">
        <v>84</v>
      </c>
      <c r="B29" s="7" t="n">
        <v>579</v>
      </c>
      <c r="C29" s="5" t="n">
        <v>615</v>
      </c>
    </row>
    <row r="30" spans="1:4">
      <c r="A30" s="4" t="s">
        <v>313</v>
      </c>
      <c r="B30" s="7" t="n">
        <v>20500</v>
      </c>
      <c r="D30" s="7" t="n">
        <v>91143</v>
      </c>
    </row>
    <row r="31" spans="1:4">
      <c r="A31" s="4" t="s">
        <v>317</v>
      </c>
    </row>
    <row r="32" spans="1:4">
      <c r="A32" s="4" t="s">
        <v>301</v>
      </c>
      <c r="D32" s="7" t="n">
        <v>20500</v>
      </c>
    </row>
    <row r="33" spans="1:4">
      <c r="A33" s="4" t="s">
        <v>303</v>
      </c>
      <c r="D33" s="4" t="s">
        <v>315</v>
      </c>
    </row>
    <row r="34" spans="1:4">
      <c r="A34" s="4" t="s">
        <v>282</v>
      </c>
      <c r="D34" s="4" t="s">
        <v>291</v>
      </c>
    </row>
    <row r="35" spans="1:4">
      <c r="A35" s="4" t="s">
        <v>284</v>
      </c>
      <c r="B35" s="4" t="s">
        <v>316</v>
      </c>
    </row>
    <row r="36" spans="1:4">
      <c r="A36" s="4" t="s">
        <v>84</v>
      </c>
      <c r="C36" s="5" t="n">
        <v>615</v>
      </c>
      <c r="D36" s="7" t="n">
        <v>579</v>
      </c>
    </row>
    <row r="37" spans="1:4">
      <c r="A37" s="4" t="s">
        <v>313</v>
      </c>
      <c r="B37" s="7" t="n">
        <v>18100</v>
      </c>
    </row>
    <row r="38" spans="1:4">
      <c r="A38" s="4" t="s">
        <v>318</v>
      </c>
    </row>
    <row r="39" spans="1:4">
      <c r="A39" s="4" t="s">
        <v>319</v>
      </c>
      <c r="B39" s="7" t="n">
        <v>5536</v>
      </c>
      <c r="C39" s="7" t="n">
        <v>177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98349</v>
      </c>
      <c r="C4" s="7" t="n">
        <v>341242</v>
      </c>
    </row>
    <row r="5" spans="1:3">
      <c r="A5" s="4" t="s">
        <v>73</v>
      </c>
      <c r="B5" s="5" t="n">
        <v>69562</v>
      </c>
      <c r="C5" s="5" t="n">
        <v>73898</v>
      </c>
    </row>
    <row r="6" spans="1:3">
      <c r="A6" s="4" t="s">
        <v>74</v>
      </c>
      <c r="B6" s="5" t="n">
        <v>28787</v>
      </c>
      <c r="C6" s="5" t="n">
        <v>267344</v>
      </c>
    </row>
    <row r="7" spans="1:3">
      <c r="A7" s="3" t="s">
        <v>75</v>
      </c>
    </row>
    <row r="8" spans="1:3">
      <c r="A8" s="4" t="s">
        <v>76</v>
      </c>
      <c r="B8" s="5" t="n">
        <v>83108</v>
      </c>
      <c r="C8" s="5" t="n">
        <v>153075</v>
      </c>
    </row>
    <row r="9" spans="1:3">
      <c r="A9" s="4" t="s">
        <v>77</v>
      </c>
      <c r="B9" s="5" t="n">
        <v>146142</v>
      </c>
      <c r="C9" s="5" t="n">
        <v>215024</v>
      </c>
    </row>
    <row r="10" spans="1:3">
      <c r="A10" s="4" t="s">
        <v>78</v>
      </c>
      <c r="B10" s="5" t="n">
        <v>105596</v>
      </c>
      <c r="C10" s="5" t="n">
        <v>93200</v>
      </c>
    </row>
    <row r="11" spans="1:3">
      <c r="A11" s="4" t="s">
        <v>79</v>
      </c>
      <c r="B11" s="5" t="n">
        <v>334846</v>
      </c>
      <c r="C11" s="5" t="n">
        <v>461299</v>
      </c>
    </row>
    <row r="12" spans="1:3">
      <c r="A12" s="4" t="s">
        <v>80</v>
      </c>
      <c r="B12" s="5" t="n">
        <v>-306059</v>
      </c>
      <c r="C12" s="5" t="n">
        <v>-193955</v>
      </c>
    </row>
    <row r="13" spans="1:3">
      <c r="A13" s="3" t="s">
        <v>81</v>
      </c>
    </row>
    <row r="14" spans="1:3">
      <c r="A14" s="4" t="s">
        <v>82</v>
      </c>
      <c r="B14" s="5" t="n">
        <v>2000</v>
      </c>
      <c r="C14" s="4" t="s">
        <v>43</v>
      </c>
    </row>
    <row r="15" spans="1:3">
      <c r="A15" s="4" t="s">
        <v>83</v>
      </c>
      <c r="B15" s="4" t="s">
        <v>43</v>
      </c>
      <c r="C15" s="5" t="n">
        <v>656</v>
      </c>
    </row>
    <row r="16" spans="1:3">
      <c r="A16" s="4" t="s">
        <v>84</v>
      </c>
      <c r="B16" s="5" t="n">
        <v>-15550</v>
      </c>
      <c r="C16" s="5" t="n">
        <v>-4870</v>
      </c>
    </row>
    <row r="17" spans="1:3">
      <c r="A17" s="4" t="s">
        <v>85</v>
      </c>
      <c r="B17" s="5" t="n">
        <v>-17550</v>
      </c>
      <c r="C17" s="5" t="n">
        <v>-4214</v>
      </c>
    </row>
    <row r="18" spans="1:3">
      <c r="A18" s="4" t="s">
        <v>86</v>
      </c>
      <c r="B18" s="5" t="n">
        <v>-323609</v>
      </c>
      <c r="C18" s="5" t="n">
        <v>-198169</v>
      </c>
    </row>
    <row r="19" spans="1:3">
      <c r="A19" s="4" t="s">
        <v>87</v>
      </c>
      <c r="B19" s="4" t="s">
        <v>43</v>
      </c>
      <c r="C19" s="4" t="s">
        <v>43</v>
      </c>
    </row>
    <row r="20" spans="1:3">
      <c r="A20" s="4" t="s">
        <v>88</v>
      </c>
      <c r="B20" s="7" t="n">
        <v>-323609</v>
      </c>
      <c r="C20" s="7" t="n">
        <v>-198169</v>
      </c>
    </row>
    <row r="21" spans="1:3">
      <c r="A21" s="4" t="s">
        <v>89</v>
      </c>
      <c r="B21" s="4" t="s">
        <v>43</v>
      </c>
      <c r="C21" s="4" t="s">
        <v>43</v>
      </c>
    </row>
    <row r="22" spans="1:3">
      <c r="A22" s="4" t="s">
        <v>90</v>
      </c>
      <c r="B22" s="5" t="n">
        <v>325341224</v>
      </c>
      <c r="C22" s="5" t="n">
        <v>31305061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0</v>
      </c>
      <c r="B1" s="2" t="s">
        <v>2</v>
      </c>
      <c r="C1" s="2" t="s">
        <v>27</v>
      </c>
    </row>
    <row r="2" spans="1:3">
      <c r="A2" s="4" t="s">
        <v>321</v>
      </c>
      <c r="B2" s="7" t="n">
        <v>105000</v>
      </c>
      <c r="C2" s="7" t="n">
        <v>91000</v>
      </c>
    </row>
    <row r="3" spans="1:3">
      <c r="A3" s="4" t="s">
        <v>322</v>
      </c>
      <c r="B3" s="5" t="n">
        <v>63084</v>
      </c>
      <c r="C3" s="5" t="n">
        <v>46084</v>
      </c>
    </row>
    <row r="4" spans="1:3">
      <c r="A4" s="4" t="s">
        <v>323</v>
      </c>
    </row>
    <row r="5" spans="1:3">
      <c r="A5" s="4" t="s">
        <v>324</v>
      </c>
      <c r="B5" s="5" t="n">
        <v>91000</v>
      </c>
      <c r="C5" s="5" t="n">
        <v>91000</v>
      </c>
    </row>
    <row r="6" spans="1:3">
      <c r="A6" s="4" t="s">
        <v>325</v>
      </c>
    </row>
    <row r="7" spans="1:3">
      <c r="A7" s="4" t="s">
        <v>324</v>
      </c>
      <c r="B7" s="5" t="n">
        <v>14000</v>
      </c>
      <c r="C7" s="4" t="s">
        <v>43</v>
      </c>
    </row>
    <row r="8" spans="1:3">
      <c r="A8" s="4" t="s">
        <v>326</v>
      </c>
    </row>
    <row r="9" spans="1:3">
      <c r="A9" s="4" t="s">
        <v>327</v>
      </c>
      <c r="B9" s="5" t="n">
        <v>12999</v>
      </c>
      <c r="C9" s="5" t="n">
        <v>12999</v>
      </c>
    </row>
    <row r="10" spans="1:3">
      <c r="A10" s="4" t="s">
        <v>328</v>
      </c>
    </row>
    <row r="11" spans="1:3">
      <c r="A11" s="4" t="s">
        <v>327</v>
      </c>
      <c r="B11" s="5" t="n">
        <v>33085</v>
      </c>
      <c r="C11" s="5" t="n">
        <v>33085</v>
      </c>
    </row>
    <row r="12" spans="1:3">
      <c r="A12" s="4" t="s">
        <v>329</v>
      </c>
    </row>
    <row r="13" spans="1:3">
      <c r="A13" s="4" t="s">
        <v>327</v>
      </c>
      <c r="B13" s="7" t="n">
        <v>17000</v>
      </c>
      <c r="C13" s="4" t="s">
        <v>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30</v>
      </c>
      <c r="B1" s="2" t="s">
        <v>2</v>
      </c>
      <c r="C1" s="2" t="s">
        <v>27</v>
      </c>
    </row>
    <row r="2" spans="1:3">
      <c r="A2" s="3" t="s">
        <v>331</v>
      </c>
    </row>
    <row r="3" spans="1:3">
      <c r="A3" s="4" t="s">
        <v>332</v>
      </c>
      <c r="B3" s="7" t="n">
        <v>73282</v>
      </c>
      <c r="C3" s="7" t="n">
        <v>377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33</v>
      </c>
      <c r="B1" s="2" t="s">
        <v>1</v>
      </c>
      <c r="C1" s="2" t="s">
        <v>276</v>
      </c>
    </row>
    <row r="2" spans="1:3">
      <c r="B2" s="2" t="s">
        <v>2</v>
      </c>
      <c r="C2" s="2" t="s">
        <v>27</v>
      </c>
    </row>
    <row r="3" spans="1:3">
      <c r="A3" s="4" t="s">
        <v>334</v>
      </c>
      <c r="B3" s="5" t="n">
        <v>50000000</v>
      </c>
    </row>
    <row r="4" spans="1:3">
      <c r="A4" s="4" t="s">
        <v>335</v>
      </c>
      <c r="B4" s="8" t="n">
        <v>0.0001</v>
      </c>
    </row>
    <row r="5" spans="1:3">
      <c r="A5" s="4" t="s">
        <v>336</v>
      </c>
    </row>
    <row r="6" spans="1:3">
      <c r="A6" s="4" t="s">
        <v>337</v>
      </c>
      <c r="B6" s="4" t="s">
        <v>338</v>
      </c>
    </row>
    <row r="7" spans="1:3">
      <c r="A7" s="4" t="s">
        <v>339</v>
      </c>
      <c r="B7" s="5" t="n">
        <v>2083333</v>
      </c>
    </row>
    <row r="8" spans="1:3">
      <c r="A8" s="4" t="s">
        <v>340</v>
      </c>
      <c r="B8" s="9" t="n">
        <v>0.05</v>
      </c>
    </row>
    <row r="9" spans="1:3">
      <c r="A9" s="4" t="s">
        <v>336</v>
      </c>
    </row>
    <row r="10" spans="1:3">
      <c r="A10" s="4" t="s">
        <v>341</v>
      </c>
      <c r="C10" s="7" t="n">
        <v>1041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342</v>
      </c>
      <c r="B1" s="2" t="s">
        <v>1</v>
      </c>
    </row>
    <row r="2" spans="1:3">
      <c r="B2" s="2" t="s">
        <v>2</v>
      </c>
      <c r="C2" s="2" t="s">
        <v>70</v>
      </c>
    </row>
    <row r="3" spans="1:3">
      <c r="A3" s="3" t="s">
        <v>158</v>
      </c>
    </row>
    <row r="4" spans="1:3">
      <c r="A4" s="4" t="s">
        <v>343</v>
      </c>
      <c r="B4" s="7" t="n">
        <v>3270</v>
      </c>
    </row>
    <row r="5" spans="1:3">
      <c r="A5" s="4" t="s">
        <v>344</v>
      </c>
      <c r="B5" s="4" t="s">
        <v>345</v>
      </c>
    </row>
    <row r="6" spans="1:3">
      <c r="A6" s="4" t="s">
        <v>346</v>
      </c>
      <c r="B6" s="4" t="s">
        <v>347</v>
      </c>
    </row>
    <row r="7" spans="1:3">
      <c r="A7" s="4" t="s">
        <v>348</v>
      </c>
      <c r="B7" s="4" t="s">
        <v>349</v>
      </c>
    </row>
    <row r="8" spans="1:3">
      <c r="A8" s="4" t="s">
        <v>350</v>
      </c>
      <c r="B8" s="4" t="s">
        <v>351</v>
      </c>
    </row>
    <row r="9" spans="1:3">
      <c r="A9" s="4" t="s">
        <v>352</v>
      </c>
      <c r="B9" s="5" t="n">
        <v>4606</v>
      </c>
    </row>
    <row r="10" spans="1:3">
      <c r="A10" s="4" t="s">
        <v>353</v>
      </c>
      <c r="B10" s="4" t="s">
        <v>354</v>
      </c>
    </row>
    <row r="11" spans="1:3">
      <c r="A11" s="4" t="s">
        <v>355</v>
      </c>
      <c r="B11" s="7" t="n">
        <v>18320</v>
      </c>
      <c r="C11" s="7" t="n">
        <v>15363</v>
      </c>
    </row>
    <row r="12" spans="1:3">
      <c r="A12" s="4" t="s">
        <v>356</v>
      </c>
      <c r="B12" s="7" t="n">
        <v>850</v>
      </c>
    </row>
    <row r="13" spans="1:3">
      <c r="A13" s="4" t="s">
        <v>357</v>
      </c>
      <c r="B13" s="4" t="s">
        <v>3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1</v>
      </c>
      <c r="B1" s="2" t="s">
        <v>1</v>
      </c>
    </row>
    <row r="2" spans="1:3">
      <c r="B2" s="2" t="s">
        <v>2</v>
      </c>
      <c r="C2" s="2" t="s">
        <v>70</v>
      </c>
    </row>
    <row r="3" spans="1:3">
      <c r="A3" s="3" t="s">
        <v>92</v>
      </c>
    </row>
    <row r="4" spans="1:3">
      <c r="A4" s="4" t="s">
        <v>88</v>
      </c>
      <c r="B4" s="7" t="n">
        <v>-323609</v>
      </c>
      <c r="C4" s="7" t="n">
        <v>-198169</v>
      </c>
    </row>
    <row r="5" spans="1:3">
      <c r="A5" s="3" t="s">
        <v>93</v>
      </c>
    </row>
    <row r="6" spans="1:3">
      <c r="A6" s="4" t="s">
        <v>94</v>
      </c>
      <c r="B6" s="5" t="n">
        <v>105596</v>
      </c>
      <c r="C6" s="5" t="n">
        <v>93200</v>
      </c>
    </row>
    <row r="7" spans="1:3">
      <c r="A7" s="4" t="s">
        <v>95</v>
      </c>
      <c r="B7" s="4" t="s">
        <v>43</v>
      </c>
      <c r="C7" s="5" t="n">
        <v>10000</v>
      </c>
    </row>
    <row r="8" spans="1:3">
      <c r="A8" s="4" t="s">
        <v>96</v>
      </c>
      <c r="B8" s="5" t="n">
        <v>4600</v>
      </c>
      <c r="C8" s="4" t="s">
        <v>43</v>
      </c>
    </row>
    <row r="9" spans="1:3">
      <c r="A9" s="4" t="s">
        <v>97</v>
      </c>
      <c r="B9" s="5" t="n">
        <v>2000</v>
      </c>
      <c r="C9" s="4" t="s">
        <v>43</v>
      </c>
    </row>
    <row r="10" spans="1:3">
      <c r="A10" s="4" t="s">
        <v>98</v>
      </c>
      <c r="B10" s="4" t="s">
        <v>43</v>
      </c>
      <c r="C10" s="5" t="n">
        <v>2942</v>
      </c>
    </row>
    <row r="11" spans="1:3">
      <c r="A11" s="4" t="s">
        <v>99</v>
      </c>
      <c r="B11" s="5" t="n">
        <v>96135</v>
      </c>
      <c r="C11" s="5" t="n">
        <v>4773</v>
      </c>
    </row>
    <row r="12" spans="1:3">
      <c r="A12" s="4" t="s">
        <v>31</v>
      </c>
      <c r="B12" s="5" t="n">
        <v>-45887</v>
      </c>
      <c r="C12" s="5" t="n">
        <v>3111</v>
      </c>
    </row>
    <row r="13" spans="1:3">
      <c r="A13" s="4" t="s">
        <v>100</v>
      </c>
      <c r="B13" s="5" t="n">
        <v>15552</v>
      </c>
      <c r="C13" s="5" t="n">
        <v>-11529</v>
      </c>
    </row>
    <row r="14" spans="1:3">
      <c r="A14" s="4" t="s">
        <v>40</v>
      </c>
      <c r="B14" s="5" t="n">
        <v>138383</v>
      </c>
      <c r="C14" s="5" t="n">
        <v>-245880</v>
      </c>
    </row>
    <row r="15" spans="1:3">
      <c r="A15" s="4" t="s">
        <v>101</v>
      </c>
      <c r="B15" s="4" t="s">
        <v>43</v>
      </c>
      <c r="C15" s="4" t="s">
        <v>43</v>
      </c>
    </row>
    <row r="16" spans="1:3">
      <c r="A16" s="4" t="s">
        <v>102</v>
      </c>
      <c r="B16" s="5" t="n">
        <v>-7230</v>
      </c>
      <c r="C16" s="5" t="n">
        <v>-341552</v>
      </c>
    </row>
    <row r="17" spans="1:3">
      <c r="A17" s="3" t="s">
        <v>103</v>
      </c>
    </row>
    <row r="18" spans="1:3">
      <c r="A18" s="4" t="s">
        <v>104</v>
      </c>
      <c r="B18" s="5" t="n">
        <v>-20100</v>
      </c>
      <c r="C18" s="5" t="n">
        <v>-55695</v>
      </c>
    </row>
    <row r="19" spans="1:3">
      <c r="A19" s="4" t="s">
        <v>105</v>
      </c>
      <c r="B19" s="5" t="n">
        <v>-20000</v>
      </c>
      <c r="C19" s="4" t="s">
        <v>43</v>
      </c>
    </row>
    <row r="20" spans="1:3">
      <c r="A20" s="4" t="s">
        <v>106</v>
      </c>
      <c r="B20" s="5" t="n">
        <v>-14000</v>
      </c>
      <c r="C20" s="4" t="s">
        <v>43</v>
      </c>
    </row>
    <row r="21" spans="1:3">
      <c r="A21" s="4" t="s">
        <v>107</v>
      </c>
      <c r="B21" s="5" t="n">
        <v>-54100</v>
      </c>
      <c r="C21" s="5" t="n">
        <v>-55695</v>
      </c>
    </row>
    <row r="22" spans="1:3">
      <c r="A22" s="3" t="s">
        <v>108</v>
      </c>
    </row>
    <row r="23" spans="1:3">
      <c r="A23" s="4" t="s">
        <v>109</v>
      </c>
      <c r="B23" s="4" t="s">
        <v>43</v>
      </c>
      <c r="C23" s="5" t="n">
        <v>-11727</v>
      </c>
    </row>
    <row r="24" spans="1:3">
      <c r="A24" s="4" t="s">
        <v>110</v>
      </c>
      <c r="B24" s="5" t="n">
        <v>17000</v>
      </c>
      <c r="C24" s="5" t="n">
        <v>35396</v>
      </c>
    </row>
    <row r="25" spans="1:3">
      <c r="A25" s="4" t="s">
        <v>111</v>
      </c>
      <c r="B25" s="4" t="s">
        <v>43</v>
      </c>
      <c r="C25" s="5" t="n">
        <v>91000</v>
      </c>
    </row>
    <row r="26" spans="1:3">
      <c r="A26" s="4" t="s">
        <v>112</v>
      </c>
      <c r="B26" s="4" t="s">
        <v>43</v>
      </c>
      <c r="C26" s="5" t="n">
        <v>209000</v>
      </c>
    </row>
    <row r="27" spans="1:3">
      <c r="A27" s="4" t="s">
        <v>113</v>
      </c>
      <c r="B27" s="5" t="n">
        <v>22500</v>
      </c>
      <c r="C27" s="4" t="s">
        <v>43</v>
      </c>
    </row>
    <row r="28" spans="1:3">
      <c r="A28" s="4" t="s">
        <v>114</v>
      </c>
      <c r="B28" s="5" t="n">
        <v>-3740</v>
      </c>
      <c r="C28" s="4" t="s">
        <v>43</v>
      </c>
    </row>
    <row r="29" spans="1:3">
      <c r="A29" s="4" t="s">
        <v>115</v>
      </c>
      <c r="B29" s="5" t="n">
        <v>35760</v>
      </c>
      <c r="C29" s="5" t="n">
        <v>252877</v>
      </c>
    </row>
    <row r="30" spans="1:3">
      <c r="A30" s="4" t="s">
        <v>116</v>
      </c>
      <c r="B30" s="5" t="n">
        <v>-25570</v>
      </c>
      <c r="C30" s="5" t="n">
        <v>-144370</v>
      </c>
    </row>
    <row r="31" spans="1:3">
      <c r="A31" s="4" t="s">
        <v>117</v>
      </c>
      <c r="B31" s="5" t="n">
        <v>32570</v>
      </c>
    </row>
    <row r="32" spans="1:3">
      <c r="A32" s="4" t="s">
        <v>118</v>
      </c>
      <c r="B32" s="5" t="n">
        <v>7000</v>
      </c>
      <c r="C32" s="5" t="n">
        <v>196153</v>
      </c>
    </row>
    <row r="33" spans="1:3">
      <c r="A33" s="3" t="s">
        <v>119</v>
      </c>
    </row>
    <row r="34" spans="1:3">
      <c r="A34" s="4" t="s">
        <v>120</v>
      </c>
      <c r="B34" s="5" t="n">
        <v>9261</v>
      </c>
      <c r="C34" s="5" t="n">
        <v>847</v>
      </c>
    </row>
    <row r="35" spans="1:3">
      <c r="A35" s="4" t="s">
        <v>121</v>
      </c>
      <c r="B35" s="4" t="s">
        <v>43</v>
      </c>
      <c r="C35" s="7" t="n">
        <v>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5</v>
      </c>
      <c r="B1" s="2" t="s">
        <v>1</v>
      </c>
    </row>
    <row r="2" spans="1:2">
      <c r="B2" s="2" t="s">
        <v>2</v>
      </c>
    </row>
    <row r="3" spans="1:2">
      <c r="A3" s="3" t="s">
        <v>123</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30</v>
      </c>
    </row>
    <row r="4" spans="1:2">
      <c r="A4" s="4" t="s">
        <v>31</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9T13:22:58Z</dcterms:created>
  <dcterms:modified xmlns:dcterms="http://purl.org/dc/terms/" xmlns:xsi="http://www.w3.org/2001/XMLSchema-instance" xsi:type="dcterms:W3CDTF">2017-06-19T13:22:58Z</dcterms:modified>
</cp:coreProperties>
</file>